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Computation of Earnings Per Sha" sheetId="10" state="visible" r:id="rId10"/>
    <sheet xmlns:r="http://schemas.openxmlformats.org/officeDocument/2006/relationships" name="Revenue" sheetId="11" state="visible" r:id="rId11"/>
    <sheet xmlns:r="http://schemas.openxmlformats.org/officeDocument/2006/relationships" name="Segment and Geographic Informat" sheetId="12" state="visible" r:id="rId12"/>
    <sheet xmlns:r="http://schemas.openxmlformats.org/officeDocument/2006/relationships" name="Income Taxes" sheetId="13" state="visible" r:id="rId13"/>
    <sheet xmlns:r="http://schemas.openxmlformats.org/officeDocument/2006/relationships" name="Balance Sheet Account Details" sheetId="14" state="visible" r:id="rId14"/>
    <sheet xmlns:r="http://schemas.openxmlformats.org/officeDocument/2006/relationships" name="Long-term Borrowing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Basis of Presentation and Sum_2" sheetId="22" state="visible" r:id="rId22"/>
    <sheet xmlns:r="http://schemas.openxmlformats.org/officeDocument/2006/relationships" name="Computation of Earnings Per S_2" sheetId="23" state="visible" r:id="rId23"/>
    <sheet xmlns:r="http://schemas.openxmlformats.org/officeDocument/2006/relationships" name="Revenue (Tables)" sheetId="24" state="visible" r:id="rId24"/>
    <sheet xmlns:r="http://schemas.openxmlformats.org/officeDocument/2006/relationships" name="Segment and Geographic Inform_2" sheetId="25" state="visible" r:id="rId25"/>
    <sheet xmlns:r="http://schemas.openxmlformats.org/officeDocument/2006/relationships" name="Balance Sheet Account Details (" sheetId="26" state="visible" r:id="rId26"/>
    <sheet xmlns:r="http://schemas.openxmlformats.org/officeDocument/2006/relationships" name="Long-term Borrowing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Accumulated Other Comprehensi_2" sheetId="31" state="visible" r:id="rId31"/>
    <sheet xmlns:r="http://schemas.openxmlformats.org/officeDocument/2006/relationships" name="Basis of Presentation and Sum_3" sheetId="32" state="visible" r:id="rId32"/>
    <sheet xmlns:r="http://schemas.openxmlformats.org/officeDocument/2006/relationships" name="Business Combination - Narrativ" sheetId="33" state="visible" r:id="rId33"/>
    <sheet xmlns:r="http://schemas.openxmlformats.org/officeDocument/2006/relationships" name="Computation of Earnings Per S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Revenue - Concentrations of Rev"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 xmlns:r="http://schemas.openxmlformats.org/officeDocument/2006/relationships" name="Income Taxes (Detail)" sheetId="40" state="visible" r:id="rId40"/>
    <sheet xmlns:r="http://schemas.openxmlformats.org/officeDocument/2006/relationships" name="Balance Sheet Account Details C" sheetId="41" state="visible" r:id="rId41"/>
    <sheet xmlns:r="http://schemas.openxmlformats.org/officeDocument/2006/relationships" name="Balance Sheet Account Details M" sheetId="42" state="visible" r:id="rId42"/>
    <sheet xmlns:r="http://schemas.openxmlformats.org/officeDocument/2006/relationships" name="Balance Sheet Account Details A" sheetId="43" state="visible" r:id="rId43"/>
    <sheet xmlns:r="http://schemas.openxmlformats.org/officeDocument/2006/relationships" name="Balance Sheet Account Details I" sheetId="44" state="visible" r:id="rId44"/>
    <sheet xmlns:r="http://schemas.openxmlformats.org/officeDocument/2006/relationships" name="Balance Sheet Account Details P" sheetId="45" state="visible" r:id="rId45"/>
    <sheet xmlns:r="http://schemas.openxmlformats.org/officeDocument/2006/relationships" name="Balance Sheet Account Details -" sheetId="46" state="visible" r:id="rId46"/>
    <sheet xmlns:r="http://schemas.openxmlformats.org/officeDocument/2006/relationships" name="Balance Sheet Account Details O" sheetId="47" state="visible" r:id="rId47"/>
    <sheet xmlns:r="http://schemas.openxmlformats.org/officeDocument/2006/relationships" name="Long-term Borrowings - Schedule" sheetId="48" state="visible" r:id="rId48"/>
    <sheet xmlns:r="http://schemas.openxmlformats.org/officeDocument/2006/relationships" name="Long-term Borrowings - Narrativ" sheetId="49" state="visible" r:id="rId49"/>
    <sheet xmlns:r="http://schemas.openxmlformats.org/officeDocument/2006/relationships" name="Long-term Borrowings - Interest" sheetId="50" state="visible" r:id="rId50"/>
    <sheet xmlns:r="http://schemas.openxmlformats.org/officeDocument/2006/relationships" name="Stock-Based Compensation - Comp" sheetId="51" state="visible" r:id="rId51"/>
    <sheet xmlns:r="http://schemas.openxmlformats.org/officeDocument/2006/relationships" name="Stock-Based Compensation - Narr" sheetId="52" state="visible" r:id="rId52"/>
    <sheet xmlns:r="http://schemas.openxmlformats.org/officeDocument/2006/relationships" name="Stock-Based Compensation - Esti" sheetId="53" state="visible" r:id="rId53"/>
    <sheet xmlns:r="http://schemas.openxmlformats.org/officeDocument/2006/relationships" name="Fair Value Measurements - Asset" sheetId="54" state="visible" r:id="rId54"/>
    <sheet xmlns:r="http://schemas.openxmlformats.org/officeDocument/2006/relationships" name="Fair Value Measurements - Narra"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Accumulated Other Comprehensi_3" sheetId="61" state="visible" r:id="rId6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0_);(#,##0.0000)"/>
    <numFmt numFmtId="170" formatCode="#,##0%_);(#,##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Apr. 02, 2023</t>
        </is>
      </c>
      <c r="C2" s="2" t="inlineStr">
        <is>
          <t>Apr. 2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9</t>
        </is>
      </c>
      <c r="C8" s="4" t="inlineStr">
        <is>
          <t xml:space="preserve"> </t>
        </is>
      </c>
    </row>
    <row r="9">
      <c r="A9" s="4" t="inlineStr">
        <is>
          <t>Entity Registrant Name</t>
        </is>
      </c>
      <c r="B9" s="4" t="inlineStr">
        <is>
          <t>QUIDELORTH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96285</t>
        </is>
      </c>
      <c r="C11" s="4" t="inlineStr">
        <is>
          <t xml:space="preserve"> </t>
        </is>
      </c>
    </row>
    <row r="12">
      <c r="A12" s="4" t="inlineStr">
        <is>
          <t>Entity Address, Address Line One</t>
        </is>
      </c>
      <c r="B12" s="4" t="inlineStr">
        <is>
          <t>9975 Summers Ridge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2-1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QD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633473</v>
      </c>
    </row>
    <row r="28">
      <c r="A28" s="4" t="inlineStr">
        <is>
          <t>Entity Central Index Key</t>
        </is>
      </c>
      <c r="B28" s="4" t="inlineStr">
        <is>
          <t>000190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 (Q1,Q2,Q3,FY)</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Apr. 02, 2023</t>
        </is>
      </c>
    </row>
    <row r="3">
      <c r="A3" s="3" t="inlineStr">
        <is>
          <t>Earnings Per Share [Abstract]</t>
        </is>
      </c>
      <c r="B3" s="4" t="inlineStr">
        <is>
          <t xml:space="preserve"> </t>
        </is>
      </c>
    </row>
    <row r="4">
      <c r="A4" s="4" t="inlineStr">
        <is>
          <t>Computation of Earnings Per Share</t>
        </is>
      </c>
      <c r="B4" s="4" t="inlineStr">
        <is>
          <t>Computation of Earnings Per Share Basic earnings per share (“EPS”) is computed by dividing net income by the weighted-average number of shares of common stock outstanding. Diluted EPS is computed based on the sum of the weighted-average number of shares of common stock and potentially dilutive shares of common stock outstanding during the period. Potentially dilutive shares of common stock consist of shares issuable from stock options, unvested RSUs and restricted stock. Potentially dilutive shares of common stock from outstanding stock options and unvested RSUs are determined using the average share price for each period under the treasury stock method. The following table presents the calculation of the weighted-average shares used in computing basic and diluted EPS: Three Months Ended (In millions) April 2, 2023 April 3, 2022 Basic weighted-average shares of common stock outstanding 66.6 41.9 Dilutive potential shares issuable from stock options and unvested RSUs 0.5 0.5 Diluted weighted-average shares of common stock outstanding 67.1 42.4 Potentially dilutive shares excluded from calculation due to anti-dilutive effect 1.5 0.4 Potentially dilutive shares excluded from the calculation above represent stock options when the combined exercise price and unrecognized stock-based compensation are greater than the average market price for the Company’s common stock because their effe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3</t>
        </is>
      </c>
    </row>
    <row r="3">
      <c r="A3" s="3" t="inlineStr">
        <is>
          <t>Revenue from Contract with Customer [Abstract]</t>
        </is>
      </c>
      <c r="B3" s="4" t="inlineStr">
        <is>
          <t xml:space="preserve"> </t>
        </is>
      </c>
    </row>
    <row r="4">
      <c r="A4" s="4" t="inlineStr">
        <is>
          <t>Revenue</t>
        </is>
      </c>
      <c r="B4" s="4" t="inlineStr">
        <is>
          <t>Revenue Contract Balances Timing of revenue recognition may differ from timing of invoicing to customers. The Company records an asset when revenue is recognized prior to invoicing a customer (a “contract asset”). Contract assets are included within Prepaid expenses and other current assets in the Company’s unaudited Consolidated Balance Sheets and are transferred to accounts receivable when the right to payment becomes unconditional. The balance of contract assets recorded in the Company’s unaudited Consolidated Balance Sheets as of April 2, 2023 and January 1, 2023 was $53.4 million and $49.6 million, respectively. The contract asset balance consisted of the following components, all of which related to agreements acquired by the Company in connection with the Combinations: • a customer supply agreement under which the difference between the timing of invoicing and revenue recognition resulted in a contract asset of $4.3 million and $6.8 million, respectively, as of April 2, 2023 and January 1, 2023;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40.8 million and $38.5 million, respectively, as of April 2, 2023 and January 1, 2023; and • one of the Company’s contract manufacturing agreements that recognizes revenue as the products are manufactured resulted in a contract asset of $8.3 million and $4.3 million, respectively, as of April 2, 2023 and January 1, 2023.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three months ended April 2, 2023.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61.9 million as of April 2, 2023 and $76.4 million as of January 1, 2023. The Company has one arrangement with a customer where the revenue is expected to be recognized beyond one year. The balance of the deferred revenue included in long-term liabilities was $12.7 million and $9.4 million as of April 2, 2023 and January 1, 2023, respectively, and was included in Other liabilities in the Consolidated Balance Sheets. The amount of deferred revenue as of January 1, 2023 that was recorded in Total revenues during the three months ended April 2, 2023 was $50.8 million. Joint Business with Grifols In connection with the Combinations, the Company acquired the ongoing collaboration arrangement (the “Joint Business”) between Ortho and Grifols Diagnostic Solutions, Inc. (“Grifols”), under which Ortho and Grifols agreed to pursue a collaboration relating to Ortho’s Hepatitis and HIV diagnostics business. The governance of the Joint Business is shared through a supervisory board made up of equal representation by Ortho and Grifols, which is responsible for all significant decisions relating to the Joint Business that are not exclusively assigned to either Ortho or Grifols, as defined in the Joint Business agreement. The Company’s portion of the pre-tax net profit shared under the Joint Business was $23.6 million during the three months ended April 2, 2023. This included the Company’s portion of the pre-tax net profit of $1.2 million during the three months ended April 2, 2023 on sales transactions with third parties where the Company is the principal. The Company recognized revenues, cost of sales, excluding amortization of intangibles, and operating expenses, on a gross basis on these sales transactions in their respective lines in the unaudited Consolidated Statements of Income. The Company’s portion of the pre-tax net profit also included revenue of $22.4 million from collaboration and royalty agreements during the three months ended April 2, 2023, which is presented on a net basis within Total revenues. Disaggregation of Revenue The following table summarizes Total revenues by business unit: Three Months Ended (In millions) April 2, 2023 April 3, 2022 Labs $ 370.7 $ 13.3 Transfusion Medicine 155.9 — Point of Care 308.1 943.0 Molecular Diagnostics 11.4 46.0 Total revenues $ 846.1 $ 1,002.3 Concentration of Revenue and Credit Risk The Company had sales to individual customers in excess of 10% of Total revenues as follows: Three Months Ended April 2, 2023 April 3, 2022 Customer: A 11 % — % B 6 % 38 % C 6 % 14 % 23 % 52 % As of April 2, 2023, no customers had a balance due in excess of 10% of Accounts receivable, net. As of January 1, 2023, customers with balances due in excess of 10% of Accounts receivable, net totaled $161.9 million. For the three months ended April 2, 2023 and April 3, 2022, sales of COVID-19 products accounted for 26% and 83% of Total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3 Months Ended</t>
        </is>
      </c>
    </row>
    <row r="2">
      <c r="B2" s="2" t="inlineStr">
        <is>
          <t>Apr. 02, 2023</t>
        </is>
      </c>
    </row>
    <row r="3">
      <c r="A3" s="3" t="inlineStr">
        <is>
          <t>Industry And Geographic Information [Abstract]</t>
        </is>
      </c>
      <c r="B3" s="4" t="inlineStr">
        <is>
          <t xml:space="preserve"> </t>
        </is>
      </c>
    </row>
    <row r="4">
      <c r="A4" s="4" t="inlineStr">
        <is>
          <t>Segment and Geographic Information</t>
        </is>
      </c>
      <c r="B4" s="4" t="inlineStr">
        <is>
          <t>Segment and Geographic Information Total revenues by reportable segment are as follows: Three Months Ended (In millions) April 2, 2023 April 3, 2022 North America $ 582.8 $ 961.5 EMEA 81.3 15.2 China 70.6 8.7 Other 111.4 16.9 Total revenues $ 846.1 $ 1,002.3 The following table sets forth Adjusted EBITDA by segment and the reconciliations to Income before provision for income taxes for the three months ended April 2, 2023 and April 3, 2022: Three Months Ended (In millions) April 2, 2023 April 3, 2022 North America $ 278.4 $ 713.4 EMEA 7.2 3.5 China 28.5 3.8 Other 21.8 9.5 Total segment Adjusted EBITDA 335.9 730.2 Corporate (1) (90.6) (89.3) Depreciation and amortization (114.2) (15.3) Acquisition and integration costs (29.7) (3.0) Interest expense, net (36.7) (1.0) Amortization of deferred cloud computing implementation costs (1.6) (1.0) Employee compensation charges and other costs (1.5) — Impairment of long-lived assets (0.5) — EU medical device regulation transition costs (2) (0.8) — Tax indemnification expense (0.3) — Income before provision for income taxes $ 60.0 $ 620.6 (1) Primarily consists of costs related to executive and staff functions, including certain finance, human resources, manufacturing and information technology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esearch and development (“R&amp;D”) manufacturing site costs to align compliance of Ortho’s existing, on-market products that were previously registered under the European In Vitro Diagnostics Directive regulatory framework with the requirements under the EU’s In Vitro Diagnostic Regulation, which generally apply from May 2022 onwards. The chief operating decision maker does not review capital expenditures, total depreciation and amortization or assets by segment, and therefore this information has been excluded as it does not comprise part of management’s key performance metric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Company calculates its interim income tax provision in accordance with ASC 270, Interim Reporting , and ASC 740, Accounting for Income Taxes .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For the three months ended April 2, 2023 and April 3, 2022, the Company recognized a Provision for income taxes of $11.2 million and $140.7 million, respectively, in relation to Income before provision for income taxes of $60.0 million and $620.6 million, respectively, resulting in effective tax rates of 18.7% and 22.7%, respectively. For the three months ended April 2, 2023, the effective tax rate was impacted by income tax benefits related to non-U.S. earnings being taxed at rates that are different than the U.S. statutory rate, R&amp;D credits, foreign tax credits, and foreign exchange losses, partially offset by income taxes owed in U.S. states and Global Intangible Low-Tax Income. For the three months ended April 3, 2022, the effective tax rate was impacted primarily by income taxes owed in U.S. states. The balance of unrecognized tax benefits at April 2, 2023, not including interest and penalties, was $39.9 million, of which $28.2 million could affect the effective income tax rate in future periods, if recognized. The Company also recognizes interest and penalties related to unrecognized tax benefits in tax expense. At April 2, 2023, the Company had approximately $8.2 million of interest and penalties accrued related to unrecognized tax benefits. The Company estimates that within the next 12 months, its uncertain tax positions, excluding interest, will decrease by $2.0 million. The Company is subject to periodic audits by domestic and foreign tax authorities. Due to the carryforward of unutilized credits, the Company’s federal tax years from 2012 and onwards are subject to examination by the U.S. authorities. The Company’s state and foreign tax years for 2001 and onwards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Indemnification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Cash, Cash Equivalents and Restricted Cash (In millions) April 2, 2023 January 1, 2023 Cash and cash equivalents $ 353.9 $ 292.9 Restricted cash included in Other assets 1.0 1.0 Cash, cash equivalents and restricted cash $ 354.9 $ 293.9 Marketable Securities The following table is a summary of marketable securities: April 2, 2023 January 1, 2023 (In millions) Amortized Cost Gross Unrealized Losses Fair Value Amortized Cost Gross Unrealized Losses Fair Value Corporate bonds $ 33.4 $ (0.2) $ 33.2 $ 40.5 $ (0.5) $ 40.0 Corporate asset-backed securities 6.1 — 6.1 6.7 — 6.7 U.S. government securities — — — 2.0 — 2.0 Agency bonds 1.0 — 1.0 1.0 — 1.0 Sovereign government bonds 2.0 — 2.0 1.9 — 1.9 Foreign and other 0.5 — 0.5 0.5 — 0.5 Total marketable securities, current 43.0 (0.2) 42.8 52.6 (0.5) 52.1 Corporate bonds, non-current 23.6 — 23.6 13.3 (0.1) 13.2 Corporate asset-backed securities, non-current 8.8 (0.1) 8.7 7.9 (0.1) 7.8 Agency bonds 1.6 (0.1) 1.5 — — — Total marketable securities $ 77.0 $ (0.4) $ 76.6 $ 73.8 $ (0.7) $ 73.1 Accounts Receivable, Net Accounts receivables primarily consist of trade accounts receivables with maturities of one year or less and are presented net of reserves: (In millions) April 2, 2023 January 1, 2023 Accounts receivable $ 356.2 $ 543.0 Allowance for contract rebates and discounts (67.8) (77.1) Allowance for doubtful accounts (13.6) (12.0) Total accounts receivable, net $ 274.8 $ 453.9 Inventories Inventories are stated at the lower of cost (first-in, first-out) or net realizable value. Inventories consisted of the following: (In millions) April 2, 2023 January 1, 2023 Raw materials $ 198.6 $ 185.2 Work-in-process (materials, labor and overhead) 95.1 82.7 Finished goods (materials, labor and overhead) 274.3 295.1 Total inventories (1) $ 568.0 $ 563.0 Inventories $ 528.6 $ 524.1 Other assets (2) 39.4 38.9 Total inventories $ 568.0 $ 563.0 (1) Includes adjustment of approximately $39 million in the three months ended April 2, 2023 due to changes in estimates to decrease inventory obsolescence reserves from the prior period. (2) Other assets includes inventory expected to remain on hand beyond one year. Prepaid Expenses and Other Current Assets Prepaid expenses and other current assets consist of the following: (In millions) April 2, 2023 January 1, 2023 Prepaid expenses $ 101.0 $ 96.7 Contract assets 53.4 49.6 Other receivables (1) 78.1 44.3 Income taxes and other tax receivables 48.4 38.6 Derivatives 17.1 22.0 Other 0.8 0.9 Total prepaid expenses and other current assets $ 298.8 $ 252.1 (1) Includes a settlement award of approximately $41 million from a third party related to one of the Company’s collaboration agreements, of which approximately $20 million is due to the Company’s collaboration partner and is included within Accounts payable as of April 2, 2023. Goodwill Changes in goodwill were as follows: (In millions) North America EMEA China Other Total Balance at January 1, 2023 $ 1,547.7 $ 358.6 $ 118.1 $ 452.4 $ 2,476.8 Purchase accounting adjustments (1.6) (0.4) (0.2) (0.6) (2.8) Foreign currency translation — 5.7 0.5 11.1 17.3 Balance at April 2, 2023 $ 1,546.1 $ 363.9 $ 118.4 $ 462.9 $ 2,491.3 Other Current Liabilities Other current liabilities consist of the following: (In millions) April 2, 2023 January 1, 2023 Deferred revenue $ 61.9 $ 76.4 Accrued commissions and rebates 57.6 55.1 Deferred consideration 39.8 39.3 Operating lease liabilities 26.1 24.4 Derivatives 17.9 19.7 Accrued other taxes payable 16.5 9.3 Other 114.2 101.2 Total other current liabilities $ 334.0 $ 3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Apr. 02, 2023</t>
        </is>
      </c>
    </row>
    <row r="3">
      <c r="A3" s="3" t="inlineStr">
        <is>
          <t>Debt Disclosure [Abstract]</t>
        </is>
      </c>
      <c r="B3" s="4" t="inlineStr">
        <is>
          <t xml:space="preserve"> </t>
        </is>
      </c>
    </row>
    <row r="4">
      <c r="A4" s="4" t="inlineStr">
        <is>
          <t>Long-term Borrowings</t>
        </is>
      </c>
      <c r="B4" s="4" t="inlineStr">
        <is>
          <t xml:space="preserve">Long-term Borrowings The components of borrowings were as follows: (In millions) April 2, 2023 January 1, 2023 Term Loan $ 2,595.3 $ 2,646.9 Financing lease obligation 0.7 0.8 Other long-term borrowings 1.0 1.2 Unamortized deferred financing costs (9.9) (10.6) Total borrowings 2,587.1 2,638.3 Less: current portion (207.5) (207.5) Long-term borrowings $ 2,379.6 $ 2,430.8 The credit agreement, dated May 27, 2022, by and among the Company, as borrower, Bank of America, N.A., as administrative agent and swing line lender, and the other lenders and L/C issuers party thereto (the “Credit Agreement”) consists of a $2,750.0 million senior secured term loan facility (the “Term Loan”) and an $800.0 million revolving credit facility (the “Revolving Credit Facility” and with the Term Loan, the “Financing”). As of April 2, 2023, letters of credit issued under the Revolving Credit Facility totaled $13.0 million, which reduced the available amount under the Revolving Credit Facility to $787.0 million. The Credit Agreement contains affirmative and negative covenants that are customary for credit agreements of this nature. The negative covenants include, among other things, limitations on asset sales, mergers, indebtedness, liens, investments and transactions with affiliates. The Credit Agreement contains two financial covenants: (i) a maximum Consolidated Leverage Ratio (as defined in the Credit Agreement) as of the last day of each fiscal quarter of (a) 4.50 to 1.00 for the first four fiscal quarters ending after the closing date of the Credit Agreement (the “Initial Measurement Period”), (b) 4.00 to 1.00 for the first four fiscal quarters ending after the Initial Measurement Period and (c) 3.50 to 1.00 for each fiscal quarter thereafter; and (ii) a minimum Consolidated Interest Coverage Ratio (as defined in the Credit Agreement) of 3.00 to 1.00 as of the end of any fiscal quarter for the most recently completed four fiscal quarters. The Company was in compliance with the financial covenants as of April 2, 2023. The following table provides the detailed amounts within Interest expense, net for the three months ended April 2, 2023 and April 3, 2022. Three Months Ended (In millions) April 2, 2023 April 3, 2022 Term Loan $ 40.9 $ — Revolving Credit Facility 0.5 0.1 Amortization of deferred financing costs 0.8 0.1 Derivative instruments and other (4.5) 1.1 Interest income (1.0) (0.3) Interest expense, net $ 36.7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2, 2023</t>
        </is>
      </c>
    </row>
    <row r="3">
      <c r="A3" s="3" t="inlineStr">
        <is>
          <t>Equity [Abstract]</t>
        </is>
      </c>
      <c r="B3" s="4" t="inlineStr">
        <is>
          <t xml:space="preserve"> </t>
        </is>
      </c>
    </row>
    <row r="4">
      <c r="A4" s="4" t="inlineStr">
        <is>
          <t>Stock-Based Compensation</t>
        </is>
      </c>
      <c r="B4" s="4" t="inlineStr">
        <is>
          <t>Stock-based Compensation Stock-based compensation expense was as follows: Three Months Ended (In millions) April 2, 2023 April 3, 2022 Cost of sales $ 1.0 $ 0.6 Research and development 1.3 1.1 Selling, marketing and administrative 7.2 5.3 Acquisition and integration costs 4.5 0.4 Total stock-based compensation expense $ 14.0 $ 7.4 The table above includes $3.0 million of compensation expense related to liability-classified awards for the three months ended April 2, 2023, which has been or is expected to be settled in cash. These awards represent the $7.14 per share cash settled portion of the replacement awards issued in connection with the Combinations. The Company granted 83 thousand stock options during the three months ended April 2, 2023. As of April 2, 2023, total unrecognized compensation expense related to stock options was approximately $22.6 million and the related weighted-average period over which it is expected to be recognized is approximately 1.9 years. The maximum contractual term of the Company’s stock options is ten years. The estimated fair value of each stock option was determined on the date of grant using the Black-Scholes option valuation model with the following weighted-average assumptions for the option grants: Three Months Ended April 2, 2023 April 3, 2022 Risk-free interest rate 3.63 % 1.63 % Expected option life (in years) 5.51 4.91 Volatility rate 57 % 58 % Dividend rate 0 % 0 % Weighted-average grant date fair value $47.83 $51.79 During the three months ended April 2, 2023, the Compensation Committee of the Company’s Board of Directors approved a modification to the vesting terms of certain stock options that were previously granted by Ortho to certain Ortho employees, such that the stock options will vest on December 31, 2023. The modification resulted in an additional $2.0 million of stock-based compensation expense recognized during the three months ended April 2, 2023. The total unrecognized expense relating to unvested shares for these stock options as of April 2, 2023 was $9.2 million and will be recognized through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and other legal proceedings, including matters related to product liability claims, commercial disputes and intellectual property claims, as well as regulatory, employment, and other claims related to its business. The Company accrues for legal claims when, and to the extent that, amounts associated with the claims become probable and are reasonably estimable.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actual costs of resolving legal claims may be substantially higher or lower than the amounts accrued for those claims. For those matters as to which the Company is not able to estimate a possible loss or range of loss, the Company is not able to determine whether the loss will have a material adverse effect on its business, financial condition, results of operations or liquidity.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following periods: April 2, 2023 January 1, 2023 (In millions) Level 1 Level 2 Level 3 Total Level 1 Level 2 Level 3 Total Assets: Cash equivalents $ 0.3 $ — $ — $ 0.3 $ 0.6 $ 2.1 $ — $ 2.7 Marketable securities — 76.6 — 76.6 2.0 71.1 — 73.1 Derivative assets — 17.1 — 17.1 — 22.0 — 22.0 Total assets measured at fair value $ 0.3 $ 93.7 $ — $ 94.0 $ 2.6 $ 95.2 $ — $ 97.8 Liabilities: Derivative liabilities $ — $ 43.0 $ — $ 43.0 $ — $ 21.8 $ — $ 21.8 Contingent consideration — — 0.1 0.1 — — 0.1 0.1 Deferred consideration — 39.8 — 39.8 — 39.3 — 39.3 Total liabilities measured at fair value $ — $ 82.8 $ 0.1 $ 82.9 $ — $ 61.1 $ 0.1 $ 61.2 There were no transfers of assets or liabilities into or out of Level 3 of the fair value hierarchy during the three months ended April 2, 2023 and fiscal year 2022.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and government debt securities, corporate asset-backed securities and commercial paper. Derivative financial instruments are based on observable inputs that are corroborated by market data. Observable inputs include broker quotes, daily market foreign currency rates and forward pricing curves . In connection with the acquisition of the B-type Natriuretic Peptide (“BNP”) assay business run on Beckman Coulter analyzers (“BNP Business”) from Alere Inc., the Company paid its last annual installment of $40.0 million subsequent to April 2, 2023. The fair value of the payment was treated as deferred consideration and wa s calculated based on the net present value of the cash payment using an estimated borrowing rate based on a quoted price for a similar liability. Financial Instruments Not Measured at Fair Value The estimated fair value of the Company’s borrowings under the Term Loan was $2,562.9 million at April 2, 2023, compared to the carrying amount, excluding debt issuance costs, of $2,595.3 million. The estimate of fair value is generally based on the quoted market prices for similar issuances of long-term debt with the same maturities, which is classified as a Level 2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Credit risk represents the Company’s gross exposure to potential accounting loss on derivative instruments that are outstanding or unsettled if all counterparties failed to perform according to the terms of the contract. The Company generally enters into master netting arrangements that reduce credit risk by permitting net settlement of transactions with the same counterparty. The Company does not have any derivative instruments with credit-risk related contingent features that would require it to post collateral. Interest Rate Hedging Instruments The Company’s interest rate risk relates primarily to interest rate exposures on variable rate debt, including the Revolving Credit Facility and Term Loan. See Note 8 for additional information on the currently outstanding components of the Revolving Credit Facility and Term Loan. The Company entered into interest rate swap agreements to hedge the related risk of the variability to the Company’s cash flows due to the rates specified for these credit facilities. The Company designates its interest rate swaps as cash flow hedges. The Company records gains and losses due to changes in fair value of the derivatives within Other comprehensive income (loss)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gains of $20.0 million are expected to be reclassified from OCI to earnings in the next 12 months. The following table summarizes the Company’s interest rate derivative agreements as of April 2, 2023, all of which were interest rate swaps: Notional Amount (In millions) (1) Description Hedge Designation Effective Date Expiration Date $ 500.0 Pay 1.58% fixed, receive floating rate (1-month USD-SOFR) Designated cash flow hedge May 29, 2022 December 31, 2023 $ 397.2 Pay 3.765% fixed, receive floating rate (1-month USD-SOFR) Designated cash flow hedge December 30, 2022 May 27, 2027 $ 144.4 Pay 3.7725% fixed, receive floating rate (1-month USD-SOFR) Designated cash flow hedge December 30, 2022 May 27, 2027 $ 216.7 Pay 3.7675% fixed, receive floating rate (1-month USD-SOFR) Designated cash flow hedge December 30, 2022 May 27, 2027 $ 288.9 Pay 3.7575% fixed, receive floating rate (1-month USD-SOFR) Designated cash flow hedge December 30, 2022 May 27, 2027 $ 252.8 Pay 3.7725% fixed, receive floating rate (1-month USD-SOFR) Designated cash flow hedge December 30, 2022 May 27, 2027 (1) The notional value of interest rate swap contracts with an effective date of December 30, 2022, is expected to increase to $1.8 billion on December 29, 2023.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contracts and may use option contracts and cross currency swaps to manage its currency risk exposures. The Company’s foreign currency forward contracts are denominated primarily in Australian Dollar, Brazilian Real, British Pound, Canadian Dollar, Chilean Peso, Chinese Yuan/Renminbi, Euro, Indian Rupee, Japanese Yen, Mexican Peso, Swiss Franc and the Thai Baht. The Company designates certain foreign currency forward contracts as cash flow hedges. The Company records gains and losses due to changes in fair value of the derivatives within OCI and reclassifies these amounts to Total revenues and Cost of sales, excluding amortization of intangibles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loss of $10.5 million within OCI as of April 2, 2023 is expected to be reclassified to earnings in the next 12 months. The Company also enters into foreign currency forward contracts that are not part of designated hedging relationships and which are intended to mitigate exchange rate risk of monetary assets and liabilities and related forecasted transactions. The Company records these non-designated derivatives at mark-to-market with gains and losses recognized in earnings within Other expense (income), net. The following table provides details of the currency hedging instruments outstanding as of April 2, 2023: Description Notional Amount Hedge Designation Foreign currency forward contracts $ 333.9 Cash Flow Hedge Foreign currency forward contracts $ 636.8 Non-designated The following table summarizes pre-tax gains and losses from designated derivative and non-derivative instruments within accumulated other comprehensive (loss) income (“AOCI”) for the three months ended April 2, 2023: Designated Hedging Instruments (In millions) Amount of Loss (Gain) Recognized in OCI on Hedges Location of Amounts Reclassified From AOCI Into Income Amount of Loss (Gain) Reclassified From AOCI Into Income Foreign currency forward contracts (sales) $ 2.1 Total revenues $ (0.9) Foreign currency forward contracts (purchases) $ — Cost of sales, excluding amortization of intangibles $ 0.4 Interest rate derivatives $ 20.9 Interest expense, net $ (5.2) Gains and losses from designated derivative and non-derivative instruments within AOCI for the three months ended April 3, 2022 were not material. The following table summarizes the fair value of designated and non-designated hedging instruments recognized within the unaudited Consolidated Balance Sheets as of April 2, 2023 and January 1, 2023: (In millions) April 2, 2023 January 1, 2023 Designated cash flow hedges Interest rate derivatives: Prepaid expenses and other current assets $ 11.8 $ 15.9 Other liabilities $ 25.1 $ 2.1 Foreign currency forward contracts: Prepaid expenses and other current assets $ 2.7 $ 4.6 Other current liabilities $ 11.9 $ 14.3 Non-designated hedging instruments Foreign currency forward contracts: Prepaid expenses and other current assets $ 2.6 $ 1.5 Other current liabilities $ 6.0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353.9</v>
      </c>
      <c r="C3" s="6" t="n">
        <v>292.9</v>
      </c>
    </row>
    <row r="4">
      <c r="A4" s="4" t="inlineStr">
        <is>
          <t>Marketable securities</t>
        </is>
      </c>
      <c r="B4" s="7" t="n">
        <v>42.8</v>
      </c>
      <c r="C4" s="7" t="n">
        <v>52.1</v>
      </c>
    </row>
    <row r="5">
      <c r="A5" s="4" t="inlineStr">
        <is>
          <t>Accounts receivable, net</t>
        </is>
      </c>
      <c r="B5" s="7" t="n">
        <v>274.8</v>
      </c>
      <c r="C5" s="7" t="n">
        <v>453.9</v>
      </c>
    </row>
    <row r="6">
      <c r="A6" s="4" t="inlineStr">
        <is>
          <t>Inventories</t>
        </is>
      </c>
      <c r="B6" s="7" t="n">
        <v>528.6</v>
      </c>
      <c r="C6" s="7" t="n">
        <v>524.1</v>
      </c>
    </row>
    <row r="7">
      <c r="A7" s="4" t="inlineStr">
        <is>
          <t>Prepaid expenses and other current assets</t>
        </is>
      </c>
      <c r="B7" s="7" t="n">
        <v>298.8</v>
      </c>
      <c r="C7" s="7" t="n">
        <v>252.1</v>
      </c>
    </row>
    <row r="8">
      <c r="A8" s="4" t="inlineStr">
        <is>
          <t>Total current assets</t>
        </is>
      </c>
      <c r="B8" s="7" t="n">
        <v>1498.9</v>
      </c>
      <c r="C8" s="7" t="n">
        <v>1575.1</v>
      </c>
    </row>
    <row r="9">
      <c r="A9" s="4" t="inlineStr">
        <is>
          <t>Property, plant and equipment, net</t>
        </is>
      </c>
      <c r="B9" s="7" t="n">
        <v>1361.7</v>
      </c>
      <c r="C9" s="5" t="n">
        <v>1339</v>
      </c>
    </row>
    <row r="10">
      <c r="A10" s="4" t="inlineStr">
        <is>
          <t>Marketable securities</t>
        </is>
      </c>
      <c r="B10" s="7" t="n">
        <v>33.8</v>
      </c>
      <c r="C10" s="5" t="n">
        <v>21</v>
      </c>
    </row>
    <row r="11">
      <c r="A11" s="4" t="inlineStr">
        <is>
          <t>Right-of-use assets</t>
        </is>
      </c>
      <c r="B11" s="7" t="n">
        <v>179.4</v>
      </c>
      <c r="C11" s="5" t="n">
        <v>181</v>
      </c>
    </row>
    <row r="12">
      <c r="A12" s="4" t="inlineStr">
        <is>
          <t>Goodwill</t>
        </is>
      </c>
      <c r="B12" s="7" t="n">
        <v>2491.3</v>
      </c>
      <c r="C12" s="7" t="n">
        <v>2476.8</v>
      </c>
    </row>
    <row r="13">
      <c r="A13" s="4" t="inlineStr">
        <is>
          <t>Intangible assets, net</t>
        </is>
      </c>
      <c r="B13" s="7" t="n">
        <v>3078.5</v>
      </c>
      <c r="C13" s="7" t="n">
        <v>3123.8</v>
      </c>
    </row>
    <row r="14">
      <c r="A14" s="4" t="inlineStr">
        <is>
          <t>Deferred tax asset</t>
        </is>
      </c>
      <c r="B14" s="7" t="n">
        <v>16.5</v>
      </c>
      <c r="C14" s="7" t="n">
        <v>16.4</v>
      </c>
    </row>
    <row r="15">
      <c r="A15" s="4" t="inlineStr">
        <is>
          <t>Other assets</t>
        </is>
      </c>
      <c r="B15" s="5" t="n">
        <v>127</v>
      </c>
      <c r="C15" s="7" t="n">
        <v>122.7</v>
      </c>
    </row>
    <row r="16">
      <c r="A16" s="4" t="inlineStr">
        <is>
          <t>Total assets</t>
        </is>
      </c>
      <c r="B16" s="7" t="n">
        <v>8787.1</v>
      </c>
      <c r="C16" s="7" t="n">
        <v>8855.799999999999</v>
      </c>
    </row>
    <row r="17">
      <c r="A17" s="3" t="inlineStr">
        <is>
          <t>Current liabilities:</t>
        </is>
      </c>
      <c r="B17" s="4" t="inlineStr">
        <is>
          <t xml:space="preserve"> </t>
        </is>
      </c>
      <c r="C17" s="4" t="inlineStr">
        <is>
          <t xml:space="preserve"> </t>
        </is>
      </c>
    </row>
    <row r="18">
      <c r="A18" s="4" t="inlineStr">
        <is>
          <t>Accounts payable</t>
        </is>
      </c>
      <c r="B18" s="7" t="n">
        <v>241.5</v>
      </c>
      <c r="C18" s="7" t="n">
        <v>283.3</v>
      </c>
    </row>
    <row r="19">
      <c r="A19" s="4" t="inlineStr">
        <is>
          <t>Accrued payroll and related expenses</t>
        </is>
      </c>
      <c r="B19" s="7" t="n">
        <v>108.5</v>
      </c>
      <c r="C19" s="7" t="n">
        <v>139.2</v>
      </c>
    </row>
    <row r="20">
      <c r="A20" s="4" t="inlineStr">
        <is>
          <t>Income tax payable</t>
        </is>
      </c>
      <c r="B20" s="7" t="n">
        <v>16.3</v>
      </c>
      <c r="C20" s="7" t="n">
        <v>51.6</v>
      </c>
    </row>
    <row r="21">
      <c r="A21" s="4" t="inlineStr">
        <is>
          <t>Current portion of borrowings</t>
        </is>
      </c>
      <c r="B21" s="7" t="n">
        <v>207.5</v>
      </c>
      <c r="C21" s="7" t="n">
        <v>207.5</v>
      </c>
    </row>
    <row r="22">
      <c r="A22" s="4" t="inlineStr">
        <is>
          <t>Other current liabilities</t>
        </is>
      </c>
      <c r="B22" s="5" t="n">
        <v>334</v>
      </c>
      <c r="C22" s="7" t="n">
        <v>325.4</v>
      </c>
    </row>
    <row r="23">
      <c r="A23" s="4" t="inlineStr">
        <is>
          <t>Total current liabilities</t>
        </is>
      </c>
      <c r="B23" s="7" t="n">
        <v>907.8</v>
      </c>
      <c r="C23" s="5" t="n">
        <v>1007</v>
      </c>
    </row>
    <row r="24">
      <c r="A24" s="4" t="inlineStr">
        <is>
          <t>Operating lease liabilities</t>
        </is>
      </c>
      <c r="B24" s="7" t="n">
        <v>183.3</v>
      </c>
      <c r="C24" s="7" t="n">
        <v>186.4</v>
      </c>
    </row>
    <row r="25">
      <c r="A25" s="4" t="inlineStr">
        <is>
          <t>Long-term borrowings</t>
        </is>
      </c>
      <c r="B25" s="7" t="n">
        <v>2379.6</v>
      </c>
      <c r="C25" s="7" t="n">
        <v>2430.8</v>
      </c>
    </row>
    <row r="26">
      <c r="A26" s="4" t="inlineStr">
        <is>
          <t>Deferred tax liability</t>
        </is>
      </c>
      <c r="B26" s="7" t="n">
        <v>208.8</v>
      </c>
      <c r="C26" s="7" t="n">
        <v>213.2</v>
      </c>
    </row>
    <row r="27">
      <c r="A27" s="4" t="inlineStr">
        <is>
          <t>Other liabilities</t>
        </is>
      </c>
      <c r="B27" s="7" t="n">
        <v>111.1</v>
      </c>
      <c r="C27" s="7" t="n">
        <v>83.8</v>
      </c>
    </row>
    <row r="28">
      <c r="A28" s="4" t="inlineStr">
        <is>
          <t>Total liabilities</t>
        </is>
      </c>
      <c r="B28" s="7" t="n">
        <v>3790.6</v>
      </c>
      <c r="C28" s="7" t="n">
        <v>3921.2</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5.0 shares authorized; none issued or outstanding at April 2, 2023 and January 1, 2023</t>
        </is>
      </c>
      <c r="B31" s="5" t="n">
        <v>0</v>
      </c>
      <c r="C31" s="5" t="n">
        <v>0</v>
      </c>
    </row>
    <row r="32">
      <c r="A32" s="4" t="inlineStr">
        <is>
          <t>Common stock, $0.001 par value per share; 126.2 shares authorized; 66.6 and 66.4 shares issued and outstanding at April 2, 2023 and January 1, 2023, respectively</t>
        </is>
      </c>
      <c r="B32" s="7" t="n">
        <v>0.1</v>
      </c>
      <c r="C32" s="5" t="n">
        <v>0</v>
      </c>
    </row>
    <row r="33">
      <c r="A33" s="4" t="inlineStr">
        <is>
          <t>Additional paid-in capital</t>
        </is>
      </c>
      <c r="B33" s="5" t="n">
        <v>2809</v>
      </c>
      <c r="C33" s="7" t="n">
        <v>2804.3</v>
      </c>
    </row>
    <row r="34">
      <c r="A34" s="4" t="inlineStr">
        <is>
          <t>Accumulated other comprehensive loss</t>
        </is>
      </c>
      <c r="B34" s="7" t="n">
        <v>-59.3</v>
      </c>
      <c r="C34" s="7" t="n">
        <v>-67.59999999999999</v>
      </c>
    </row>
    <row r="35">
      <c r="A35" s="4" t="inlineStr">
        <is>
          <t>Retained earnings</t>
        </is>
      </c>
      <c r="B35" s="7" t="n">
        <v>2246.7</v>
      </c>
      <c r="C35" s="7" t="n">
        <v>2197.9</v>
      </c>
    </row>
    <row r="36">
      <c r="A36" s="4" t="inlineStr">
        <is>
          <t>Total stockholders’ equity</t>
        </is>
      </c>
      <c r="B36" s="7" t="n">
        <v>4996.5</v>
      </c>
      <c r="C36" s="7" t="n">
        <v>4934.6</v>
      </c>
    </row>
    <row r="37">
      <c r="A37" s="4" t="inlineStr">
        <is>
          <t>Total liabilities and stockholders’ equity</t>
        </is>
      </c>
      <c r="B37" s="6" t="n">
        <v>8787.1</v>
      </c>
      <c r="C37" s="6" t="n">
        <v>8855.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3</t>
        </is>
      </c>
    </row>
    <row r="3">
      <c r="A3" s="3" t="inlineStr">
        <is>
          <t>Related Party Transactions [Abstract]</t>
        </is>
      </c>
      <c r="B3" s="4" t="inlineStr">
        <is>
          <t xml:space="preserve"> </t>
        </is>
      </c>
    </row>
    <row r="4">
      <c r="A4" s="4" t="inlineStr">
        <is>
          <t>Related Party Transactions</t>
        </is>
      </c>
      <c r="B4" s="4" t="inlineStr">
        <is>
          <t>Related Party Transactions Quotient Limited As a result of the consummation of the Combinations, the Company acquired Ortho’s Letter Agreement (the “Letter Agreement”), entered into in September 2020 with Quotient Limited (“Quotient”), in which Ortho partnered with Quotient to commercialize, when approved, Quotient’s next generation product in immunohematology, a transfusion diagnostic patient immunohematology microarray intended for use with Quotient’s MosaiQ ® instruments. Under the Letter Agreement, the Company was required to make certain milestone payments to Quotient as specified milestones and benchmarks were achieved. Quotient subsequently revised its business strategy to pause development and commercialization of its MosaiQ testing solutions in immunohematology and infectious disease immunoassay screening. On January 10, 2023, Quotient filed a voluntary petition for relief under chapter 11 of title 11 of the United States Code in the United States Bankruptcy Court for the Southern District of Texas (the “Bankruptcy Proceeding”). Following the completion of the Bankruptcy Proceeding, the Company’s equity interests in Quotient were canceled for no consideration. Quotient is no longer considered a related par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2, 2023</t>
        </is>
      </c>
    </row>
    <row r="3">
      <c r="A3" s="3" t="inlineStr">
        <is>
          <t>Equity [Abstract]</t>
        </is>
      </c>
      <c r="B3" s="4" t="inlineStr">
        <is>
          <t xml:space="preserve"> </t>
        </is>
      </c>
    </row>
    <row r="4">
      <c r="A4" s="4" t="inlineStr">
        <is>
          <t>Accumulated Other Comprehensive Loss</t>
        </is>
      </c>
      <c r="B4" s="4" t="inlineStr">
        <is>
          <t>Accumulated Other Comprehensive Loss The balance of Accumulated Other Comprehensive Loss, net of tax, was as follows for the three months ended April 2, 2023: (In millions) Pension and Other Post- Cash Flow Hedges Available-for-Sale Investments Unrealized Foreign Currency Translation Adjustments Accumulated Other Comprehensive (Loss) Income Balance at January 1, 2023 $ 0.7 $ 1.5 $ (0.5) $ (69.3) $ (67.6) Current period deferrals (1) — (16.9) 0.2 30.7 14.0 Amounts reclassified to net income — (5.7) — — (5.7) Net change — (22.6) 0.2 30.7 8.3 Balance at April 2, 2023 $ 0.7 $ (21.1) $ (0.3) $ (38.6) $ (59.3) (1) Includes tax impact of $6.1 million related to cash flow hedges for the three months ended April 2, 2023. Amounts related to the three months ended April 3, 2022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2,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QuidelOrtho Corporation and its subsidiaries (the “Company” or “QuidelOrtho”) have been prepared in accordance with generally accepted accounting principles in the U.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April 2, 2023, and for the three months ended April 2, 2023 and April 3, 2022, is unaudited. For further information, refer to the Company’s Consolidated Financial Statements and notes thereto for the fiscal year ended January 1, 2023 included in QuidelOrtho’s 2022 Annual Report on Form 10-K.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3 and 2022, the Company’s fiscal year will end or has ended on December 31, 2023 and January 1, 2023, respectively. For 2023 and 2022, the Company’s first quarter ended on April 2, 2023 and April 3, 2022, respectively. The three months ended April 2, 2023 and April 3, 2022 each included 13 week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prior period amounts were reclassified to conform to the current period presentation, including the separate presentation of Amortization of intangible assets and Interest expense, net, and the combination of Selling, marketing and administrative expense. Cost of sales, excluding amortization of intangibles for the three months ended April 3, 2022 excludes $2.0 million of intangibles amortization expense, formerly included in Cost of sales, which has been reclassified to Amortization of intangible assets. Selling, marketing and administrative expense for the three months ended April 3, 2022 excludes $5.1 million of intangibles amortization expense, formerly included in Sales and marketing expense, which has been reclassified to Amortization of intangible assets. The reclassifications did not have an impact on net assets, Operating income, Net income, Basic or Diluted earnings per share, or cash flows.</t>
        </is>
      </c>
    </row>
    <row r="7">
      <c r="A7" s="4" t="inlineStr">
        <is>
          <t>Recent Accounting Pronouncements</t>
        </is>
      </c>
      <c r="B7" s="4" t="inlineStr">
        <is>
          <t>Recent Accounting Pronouncements There have been no accounting pronouncements issued or adopted during the three months ended April 2, 2023 that are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weighted-average shares used in computing basic and diluted EPS: Three Months Ended (In millions) April 2, 2023 April 3, 2022 Basic weighted-average shares of common stock outstanding 66.6 41.9 Dilutive potential shares issuable from stock options and unvested RSUs 0.5 0.5 Diluted weighted-average shares of common stock outstanding 67.1 42.4 Potentially dilutive shares excluded from calculation due to anti-dilutive effect 1.5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otal revenues by business unit: Three Months Ended (In millions) April 2, 2023 April 3, 2022 Labs $ 370.7 $ 13.3 Transfusion Medicine 155.9 — Point of Care 308.1 943.0 Molecular Diagnostics 11.4 46.0 Total revenues $ 846.1 $ 1,002.3 </t>
        </is>
      </c>
    </row>
    <row r="5">
      <c r="A5" s="4" t="inlineStr">
        <is>
          <t>Concentration of Revenue and Credit Risk</t>
        </is>
      </c>
      <c r="B5" s="4" t="inlineStr">
        <is>
          <t>The Company had sales to individual customers in excess of 10% of Total revenues as follows: Three Months Ended April 2, 2023 April 3, 2022 Customer: A 11 % — % B 6 % 38 % C 6 % 14 % 23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Apr. 02, 2023</t>
        </is>
      </c>
    </row>
    <row r="3">
      <c r="A3" s="3" t="inlineStr">
        <is>
          <t>Industry And Geographic Information [Abstract]</t>
        </is>
      </c>
      <c r="B3" s="4" t="inlineStr">
        <is>
          <t xml:space="preserve"> </t>
        </is>
      </c>
    </row>
    <row r="4">
      <c r="A4" s="4" t="inlineStr">
        <is>
          <t>Revenue from External Customers by Geographic Areas</t>
        </is>
      </c>
      <c r="B4" s="4" t="inlineStr">
        <is>
          <t xml:space="preserve">Total revenues by reportable segment are as follows: Three Months Ended (In millions) April 2, 2023 April 3, 2022 North America $ 582.8 $ 961.5 EMEA 81.3 15.2 China 70.6 8.7 Other 111.4 16.9 Total revenues $ 846.1 $ 1,002.3 </t>
        </is>
      </c>
    </row>
    <row r="5">
      <c r="A5" s="4" t="inlineStr">
        <is>
          <t>Schedule of Segment Reporting Information, by Segment</t>
        </is>
      </c>
      <c r="B5" s="4" t="inlineStr">
        <is>
          <t>The following table sets forth Adjusted EBITDA by segment and the reconciliations to Income before provision for income taxes for the three months ended April 2, 2023 and April 3, 2022: Three Months Ended (In millions) April 2, 2023 April 3, 2022 North America $ 278.4 $ 713.4 EMEA 7.2 3.5 China 28.5 3.8 Other 21.8 9.5 Total segment Adjusted EBITDA 335.9 730.2 Corporate (1) (90.6) (89.3) Depreciation and amortization (114.2) (15.3) Acquisition and integration costs (29.7) (3.0) Interest expense, net (36.7) (1.0) Amortization of deferred cloud computing implementation costs (1.6) (1.0) Employee compensation charges and other costs (1.5) — Impairment of long-lived assets (0.5) — EU medical device regulation transition costs (2) (0.8) — Tax indemnification expense (0.3) — Income before provision for income taxes $ 60.0 $ 620.6 (1) Primarily consists of costs related to executive and staff functions, including certain finance, human resources, manufacturing and information technology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In millions) April 2, 2023 January 1, 2023 Cash and cash equivalents $ 353.9 $ 292.9 Restricted cash included in Other assets 1.0 1.0 Cash, cash equivalents and restricted cash $ 354.9 $ 293.9 </t>
        </is>
      </c>
    </row>
    <row r="5">
      <c r="A5" s="4" t="inlineStr">
        <is>
          <t>Marketable Securities</t>
        </is>
      </c>
      <c r="B5" s="4" t="inlineStr">
        <is>
          <t xml:space="preserve">The following table is a summary of marketable securities: April 2, 2023 January 1, 2023 (In millions) Amortized Cost Gross Unrealized Losses Fair Value Amortized Cost Gross Unrealized Losses Fair Value Corporate bonds $ 33.4 $ (0.2) $ 33.2 $ 40.5 $ (0.5) $ 40.0 Corporate asset-backed securities 6.1 — 6.1 6.7 — 6.7 U.S. government securities — — — 2.0 — 2.0 Agency bonds 1.0 — 1.0 1.0 — 1.0 Sovereign government bonds 2.0 — 2.0 1.9 — 1.9 Foreign and other 0.5 — 0.5 0.5 — 0.5 Total marketable securities, current 43.0 (0.2) 42.8 52.6 (0.5) 52.1 Corporate bonds, non-current 23.6 — 23.6 13.3 (0.1) 13.2 Corporate asset-backed securities, non-current 8.8 (0.1) 8.7 7.9 (0.1) 7.8 Agency bonds 1.6 (0.1) 1.5 — — — Total marketable securities $ 77.0 $ (0.4) $ 76.6 $ 73.8 $ (0.7) $ 73.1 </t>
        </is>
      </c>
    </row>
    <row r="6">
      <c r="A6" s="4" t="inlineStr">
        <is>
          <t>Accounts Receivable, Net</t>
        </is>
      </c>
      <c r="B6" s="4" t="inlineStr">
        <is>
          <t xml:space="preserve">Accounts receivables primarily consist of trade accounts receivables with maturities of one year or less and are presented net of reserves: (In millions) April 2, 2023 January 1, 2023 Accounts receivable $ 356.2 $ 543.0 Allowance for contract rebates and discounts (67.8) (77.1) Allowance for doubtful accounts (13.6) (12.0) Total accounts receivable, net $ 274.8 $ 453.9 </t>
        </is>
      </c>
    </row>
    <row r="7">
      <c r="A7" s="4" t="inlineStr">
        <is>
          <t>Inventories</t>
        </is>
      </c>
      <c r="B7" s="4" t="inlineStr">
        <is>
          <t>Inventories are stated at the lower of cost (first-in, first-out) or net realizable value. Inventories consisted of the following: (In millions) April 2, 2023 January 1, 2023 Raw materials $ 198.6 $ 185.2 Work-in-process (materials, labor and overhead) 95.1 82.7 Finished goods (materials, labor and overhead) 274.3 295.1 Total inventories (1) $ 568.0 $ 563.0 Inventories $ 528.6 $ 524.1 Other assets (2) 39.4 38.9 Total inventories $ 568.0 $ 563.0 (1) Includes adjustment of approximately $39 million in the three months ended April 2, 2023 due to changes in estimates to decrease inventory obsolescence reserves from the prior period. (2) Other assets includes inventory expected to remain on hand beyond one year.</t>
        </is>
      </c>
    </row>
    <row r="8">
      <c r="A8" s="4" t="inlineStr">
        <is>
          <t>Prepaid Expenses and Other Current Assets</t>
        </is>
      </c>
      <c r="B8" s="4" t="inlineStr">
        <is>
          <t>Prepaid expenses and other current assets consist of the following: (In millions) April 2, 2023 January 1, 2023 Prepaid expenses $ 101.0 $ 96.7 Contract assets 53.4 49.6 Other receivables (1) 78.1 44.3 Income taxes and other tax receivables 48.4 38.6 Derivatives 17.1 22.0 Other 0.8 0.9 Total prepaid expenses and other current assets $ 298.8 $ 252.1 (1) Includes a settlement award of approximately $41 million from a third party related to one of the Company’s collaboration agreements, of which approximately $20 million is due to the Company’s collaboration partner and is included within Accounts payable as of April 2, 2023.</t>
        </is>
      </c>
    </row>
    <row r="9">
      <c r="A9" s="4" t="inlineStr">
        <is>
          <t>Goodwill</t>
        </is>
      </c>
      <c r="B9" s="4" t="inlineStr">
        <is>
          <t xml:space="preserve">Changes in goodwill were as follows: (In millions) North America EMEA China Other Total Balance at January 1, 2023 $ 1,547.7 $ 358.6 $ 118.1 $ 452.4 $ 2,476.8 Purchase accounting adjustments (1.6) (0.4) (0.2) (0.6) (2.8) Foreign currency translation — 5.7 0.5 11.1 17.3 Balance at April 2, 2023 $ 1,546.1 $ 363.9 $ 118.4 $ 462.9 $ 2,491.3 </t>
        </is>
      </c>
    </row>
    <row r="10">
      <c r="A10" s="4" t="inlineStr">
        <is>
          <t>Other Current Liabilities</t>
        </is>
      </c>
      <c r="B10" s="4" t="inlineStr">
        <is>
          <t xml:space="preserve">Other current liabilities consist of the following: (In millions) April 2, 2023 January 1, 2023 Deferred revenue $ 61.9 $ 76.4 Accrued commissions and rebates 57.6 55.1 Deferred consideration 39.8 39.3 Operating lease liabilities 26.1 24.4 Derivatives 17.9 19.7 Accrued other taxes payable 16.5 9.3 Other 114.2 101.2 Total other current liabilities $ 334.0 $ 3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3 Months Ended</t>
        </is>
      </c>
    </row>
    <row r="2">
      <c r="B2" s="2" t="inlineStr">
        <is>
          <t>Apr. 02, 2023</t>
        </is>
      </c>
    </row>
    <row r="3">
      <c r="A3" s="3" t="inlineStr">
        <is>
          <t>Debt Disclosure [Abstract]</t>
        </is>
      </c>
      <c r="B3" s="4" t="inlineStr">
        <is>
          <t xml:space="preserve"> </t>
        </is>
      </c>
    </row>
    <row r="4">
      <c r="A4" s="4" t="inlineStr">
        <is>
          <t>Schedule of Debt</t>
        </is>
      </c>
      <c r="B4" s="4" t="inlineStr">
        <is>
          <t xml:space="preserve">The components of borrowings were as follows: (In millions) April 2, 2023 January 1, 2023 Term Loan $ 2,595.3 $ 2,646.9 Financing lease obligation 0.7 0.8 Other long-term borrowings 1.0 1.2 Unamortized deferred financing costs (9.9) (10.6) Total borrowings 2,587.1 2,638.3 Less: current portion (207.5) (207.5) Long-term borrowings $ 2,379.6 $ 2,430.8 </t>
        </is>
      </c>
    </row>
    <row r="5">
      <c r="A5" s="4" t="inlineStr">
        <is>
          <t>Schedule of Interest Expense</t>
        </is>
      </c>
      <c r="B5" s="4" t="inlineStr">
        <is>
          <t xml:space="preserve">The following table provides the detailed amounts within Interest expense, net for the three months ended April 2, 2023 and April 3, 2022. Three Months Ended (In millions) April 2, 2023 April 3, 2022 Term Loan $ 40.9 $ — Revolving Credit Facility 0.5 0.1 Amortization of deferred financing costs 0.8 0.1 Derivative instruments and other (4.5) 1.1 Interest income (1.0) (0.3) Interest expense, net $ 36.7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Apr. 02, 2023</t>
        </is>
      </c>
    </row>
    <row r="3">
      <c r="A3" s="3" t="inlineStr">
        <is>
          <t>Equity [Abstract]</t>
        </is>
      </c>
      <c r="B3" s="4" t="inlineStr">
        <is>
          <t xml:space="preserve"> </t>
        </is>
      </c>
    </row>
    <row r="4">
      <c r="A4" s="4" t="inlineStr">
        <is>
          <t>Compensation Expense Related to Stock-Based Compensation Plans</t>
        </is>
      </c>
      <c r="B4" s="4" t="inlineStr">
        <is>
          <t xml:space="preserve">Stock-based compensation expense was as follows: Three Months Ended (In millions) April 2, 2023 April 3, 2022 Cost of sales $ 1.0 $ 0.6 Research and development 1.3 1.1 Selling, marketing and administrative 7.2 5.3 Acquisition and integration costs 4.5 0.4 Total stock-based compensation expense $ 14.0 $ 7.4 </t>
        </is>
      </c>
    </row>
    <row r="5">
      <c r="A5" s="4" t="inlineStr">
        <is>
          <t>Estimated Fair Value of Each Stock Option Award</t>
        </is>
      </c>
      <c r="B5" s="4" t="inlineStr">
        <is>
          <t>The estimated fair value of each stock option was determined on the date of grant using the Black-Scholes option valuation model with the following weighted-average assumptions for the option grants: Three Months Ended April 2, 2023 April 3, 2022 Risk-free interest rate 3.63 % 1.63 % Expected option life (in years) 5.51 4.91 Volatility rate 57 % 58 % Dividend rate 0 % 0 % Weighted-average grant date fair value $47.83 $5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Company’s hierarchy for its assets and liabilities measured at fair value on a recurring basis as of the following periods: April 2, 2023 January 1, 2023 (In millions) Level 1 Level 2 Level 3 Total Level 1 Level 2 Level 3 Total Assets: Cash equivalents $ 0.3 $ — $ — $ 0.3 $ 0.6 $ 2.1 $ — $ 2.7 Marketable securities — 76.6 — 76.6 2.0 71.1 — 73.1 Derivative assets — 17.1 — 17.1 — 22.0 — 22.0 Total assets measured at fair value $ 0.3 $ 93.7 $ — $ 94.0 $ 2.6 $ 95.2 $ — $ 97.8 Liabilities: Derivative liabilities $ — $ 43.0 $ — $ 43.0 $ — $ 21.8 $ — $ 21.8 Contingent consideration — — 0.1 0.1 — — 0.1 0.1 Deferred consideration — 39.8 — 39.8 — 39.3 — 39.3 Total liabilities measured at fair value $ — $ 82.8 $ 0.1 $ 82.9 $ — $ 61.1 $ 0.1 $ 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Apr. 02,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01</v>
      </c>
      <c r="C3" s="8"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01</v>
      </c>
      <c r="C7" s="8" t="n">
        <v>0.001</v>
      </c>
    </row>
    <row r="8">
      <c r="A8" s="4" t="inlineStr">
        <is>
          <t>Common stock, shares authorized (in shares)</t>
        </is>
      </c>
      <c r="B8" s="5" t="n">
        <v>126200000</v>
      </c>
      <c r="C8" s="5" t="n">
        <v>126200000</v>
      </c>
    </row>
    <row r="9">
      <c r="A9" s="4" t="inlineStr">
        <is>
          <t>Common stock, shares issued (in shares)</t>
        </is>
      </c>
      <c r="B9" s="5" t="n">
        <v>66600000</v>
      </c>
      <c r="C9" s="5" t="n">
        <v>66400000</v>
      </c>
    </row>
    <row r="10">
      <c r="A10" s="4" t="inlineStr">
        <is>
          <t>Common stock, shares outstanding (in shares)</t>
        </is>
      </c>
      <c r="B10" s="5" t="n">
        <v>66600000</v>
      </c>
      <c r="C10" s="5" t="n">
        <v>66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interest rate derivative agreements as of April 2, 2023, all of which were interest rate swaps: Notional Amount (In millions) (1) Description Hedge Designation Effective Date Expiration Date $ 500.0 Pay 1.58% fixed, receive floating rate (1-month USD-SOFR) Designated cash flow hedge May 29, 2022 December 31, 2023 $ 397.2 Pay 3.765% fixed, receive floating rate (1-month USD-SOFR) Designated cash flow hedge December 30, 2022 May 27, 2027 $ 144.4 Pay 3.7725% fixed, receive floating rate (1-month USD-SOFR) Designated cash flow hedge December 30, 2022 May 27, 2027 $ 216.7 Pay 3.7675% fixed, receive floating rate (1-month USD-SOFR) Designated cash flow hedge December 30, 2022 May 27, 2027 $ 288.9 Pay 3.7575% fixed, receive floating rate (1-month USD-SOFR) Designated cash flow hedge December 30, 2022 May 27, 2027 $ 252.8 Pay 3.7725% fixed, receive floating rate (1-month USD-SOFR) Designated cash flow hedge December 30, 2022 May 27, 2027 (1) The notional value of interest rate swap contracts with an effective date of December 30, 2022, is expected to increase to $1.8 billion on December 29, 2023.</t>
        </is>
      </c>
    </row>
    <row r="5">
      <c r="A5" s="4" t="inlineStr">
        <is>
          <t>Schedule of Currency Hedging Instruments</t>
        </is>
      </c>
      <c r="B5" s="4" t="inlineStr">
        <is>
          <t>The following table provides details of the currency hedging instruments outstanding as of April 2, 2023: Description Notional Amount Hedge Designation Foreign currency forward contracts $ 333.9 Cash Flow Hedge Foreign currency forward contracts $ 636.8 Non-designated</t>
        </is>
      </c>
    </row>
    <row r="6">
      <c r="A6" s="4" t="inlineStr">
        <is>
          <t>Schedule of Derivative Instruments, Effect on Other Comprehensive (Loss) Income</t>
        </is>
      </c>
      <c r="B6" s="4" t="inlineStr">
        <is>
          <t>The following table summarizes pre-tax gains and losses from designated derivative and non-derivative instruments within accumulated other comprehensive (loss) income (“AOCI”) for the three months ended April 2, 2023: Designated Hedging Instruments (In millions) Amount of Loss (Gain) Recognized in OCI on Hedges Location of Amounts Reclassified From AOCI Into Income Amount of Loss (Gain) Reclassified From AOCI Into Income Foreign currency forward contracts (sales) $ 2.1 Total revenues $ (0.9) Foreign currency forward contracts (purchases) $ — Cost of sales, excluding amortization of intangibles $ 0.4 Interest rate derivatives $ 20.9 Interest expense, net $ (5.2)</t>
        </is>
      </c>
    </row>
    <row r="7">
      <c r="A7" s="4" t="inlineStr">
        <is>
          <t>Schedule of Derivative Assets at Fair Value</t>
        </is>
      </c>
      <c r="B7" s="4" t="inlineStr">
        <is>
          <t xml:space="preserve">The following table summarizes the fair value of designated and non-designated hedging instruments recognized within the unaudited Consolidated Balance Sheets as of April 2, 2023 and January 1, 2023: (In millions) April 2, 2023 January 1, 2023 Designated cash flow hedges Interest rate derivatives: Prepaid expenses and other current assets $ 11.8 $ 15.9 Other liabilities $ 25.1 $ 2.1 Foreign currency forward contracts: Prepaid expenses and other current assets $ 2.7 $ 4.6 Other current liabilities $ 11.9 $ 14.3 Non-designated hedging instruments Foreign currency forward contracts: Prepaid expenses and other current assets $ 2.6 $ 1.5 Other current liabilities $ 6.0 $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Apr. 02, 2023</t>
        </is>
      </c>
    </row>
    <row r="3">
      <c r="A3" s="3" t="inlineStr">
        <is>
          <t>Equity [Abstract]</t>
        </is>
      </c>
      <c r="B3" s="4" t="inlineStr">
        <is>
          <t xml:space="preserve"> </t>
        </is>
      </c>
    </row>
    <row r="4">
      <c r="A4" s="4" t="inlineStr">
        <is>
          <t>Schedule of Accumulated Other Comprehensive Income (Loss)</t>
        </is>
      </c>
      <c r="B4" s="4" t="inlineStr">
        <is>
          <t>The balance of Accumulated Other Comprehensive Loss, net of tax, was as follows for the three months ended April 2, 2023: (In millions) Pension and Other Post- Cash Flow Hedges Available-for-Sale Investments Unrealized Foreign Currency Translation Adjustments Accumulated Other Comprehensive (Loss) Income Balance at January 1, 2023 $ 0.7 $ 1.5 $ (0.5) $ (69.3) $ (67.6) Current period deferrals (1) — (16.9) 0.2 30.7 14.0 Amounts reclassified to net income — (5.7) — — (5.7) Net change — (22.6) 0.2 30.7 8.3 Balance at April 2, 2023 $ 0.7 $ (21.1) $ (0.3) $ (38.6) $ (59.3) (1) Includes tax impact of $6.1 million related to cash flow hedges for the three months ended April 2,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lassifications (Details) - USD ($) $ in Millions</t>
        </is>
      </c>
      <c r="B1" s="2" t="inlineStr">
        <is>
          <t>3 Months Ended</t>
        </is>
      </c>
    </row>
    <row r="2">
      <c r="B2" s="2" t="inlineStr">
        <is>
          <t>Apr. 02, 2023</t>
        </is>
      </c>
      <c r="C2" s="2" t="inlineStr">
        <is>
          <t>Apr. 03, 2022</t>
        </is>
      </c>
    </row>
    <row r="3">
      <c r="A3" s="3" t="inlineStr">
        <is>
          <t>Reclassification [Line Items]</t>
        </is>
      </c>
      <c r="B3" s="4" t="inlineStr">
        <is>
          <t xml:space="preserve"> </t>
        </is>
      </c>
      <c r="C3" s="4" t="inlineStr">
        <is>
          <t xml:space="preserve"> </t>
        </is>
      </c>
    </row>
    <row r="4">
      <c r="A4" s="4" t="inlineStr">
        <is>
          <t>Amortization of intangible assets</t>
        </is>
      </c>
      <c r="B4" s="6" t="n">
        <v>50.8</v>
      </c>
      <c r="C4" s="6" t="n">
        <v>7.1</v>
      </c>
    </row>
    <row r="5">
      <c r="A5" s="4" t="inlineStr">
        <is>
          <t>Cost of sales</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Amortization of intangible assets</t>
        </is>
      </c>
      <c r="B7" s="4" t="inlineStr">
        <is>
          <t xml:space="preserve"> </t>
        </is>
      </c>
      <c r="C7" s="5" t="n">
        <v>2</v>
      </c>
    </row>
    <row r="8">
      <c r="A8" s="4" t="inlineStr">
        <is>
          <t>Selling, Marketing, and Administrative Expense</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Amortization of intangible assets</t>
        </is>
      </c>
      <c r="B10" s="4" t="inlineStr">
        <is>
          <t xml:space="preserve"> </t>
        </is>
      </c>
      <c r="C10" s="6" t="n">
        <v>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 Narrative (Details) - USD ($) $ / shares in Units, $ in Millions</t>
        </is>
      </c>
      <c r="C1" s="2" t="inlineStr">
        <is>
          <t>3 Months Ended</t>
        </is>
      </c>
    </row>
    <row r="2">
      <c r="B2" s="2" t="inlineStr">
        <is>
          <t>May 26, 2022</t>
        </is>
      </c>
      <c r="C2" s="2" t="inlineStr">
        <is>
          <t>Apr. 02, 2023</t>
        </is>
      </c>
    </row>
    <row r="3">
      <c r="A3" s="3" t="inlineStr">
        <is>
          <t>Business Acquisition [Line Items]</t>
        </is>
      </c>
      <c r="B3" s="4" t="inlineStr">
        <is>
          <t xml:space="preserve"> </t>
        </is>
      </c>
      <c r="C3" s="4" t="inlineStr">
        <is>
          <t xml:space="preserve"> </t>
        </is>
      </c>
    </row>
    <row r="4">
      <c r="A4" s="4" t="inlineStr">
        <is>
          <t>Measurement period adjustments of goodwill</t>
        </is>
      </c>
      <c r="B4" s="4" t="inlineStr">
        <is>
          <t xml:space="preserve"> </t>
        </is>
      </c>
      <c r="C4" s="6" t="n">
        <v>-2.8</v>
      </c>
    </row>
    <row r="5">
      <c r="A5" s="4" t="inlineStr">
        <is>
          <t>Goodwill adjustment, increase to income taxes payable</t>
        </is>
      </c>
      <c r="B5" s="4" t="inlineStr">
        <is>
          <t xml:space="preserve"> </t>
        </is>
      </c>
      <c r="C5" s="5" t="n">
        <v>3</v>
      </c>
    </row>
    <row r="6">
      <c r="A6" s="4" t="inlineStr">
        <is>
          <t>Goodwill adjustment, decrease to deferred tax liabilities</t>
        </is>
      </c>
      <c r="B6" s="4" t="inlineStr">
        <is>
          <t xml:space="preserve"> </t>
        </is>
      </c>
      <c r="C6" s="6" t="n">
        <v>0.2</v>
      </c>
    </row>
    <row r="7">
      <c r="A7" s="4" t="inlineStr">
        <is>
          <t>Ortho</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Combination, Consideration Transferred</t>
        </is>
      </c>
      <c r="B9" s="10" t="n">
        <v>4300</v>
      </c>
      <c r="C9" s="4" t="inlineStr">
        <is>
          <t xml:space="preserve"> </t>
        </is>
      </c>
    </row>
    <row r="10">
      <c r="A10" s="4" t="inlineStr">
        <is>
          <t>Closing price of Quidel Common Stock (in usd per share)</t>
        </is>
      </c>
      <c r="B10" s="9" t="n">
        <v>99.59999999999999</v>
      </c>
      <c r="C10" s="4" t="inlineStr">
        <is>
          <t xml:space="preserve"> </t>
        </is>
      </c>
    </row>
    <row r="11">
      <c r="A11" s="4" t="inlineStr">
        <is>
          <t>Cash paid to former Ortho stockholders per Ortho Share (in usd per share)</t>
        </is>
      </c>
      <c r="B11" s="9" t="n">
        <v>7.14</v>
      </c>
      <c r="C11" s="4" t="inlineStr">
        <is>
          <t xml:space="preserve"> </t>
        </is>
      </c>
    </row>
    <row r="12">
      <c r="A12" s="4" t="inlineStr">
        <is>
          <t>Ortho Exchange Ratio (in usd per share)</t>
        </is>
      </c>
      <c r="B12" s="11" t="n">
        <v>0.1055</v>
      </c>
      <c r="C12" s="4" t="inlineStr">
        <is>
          <t xml:space="preserve"> </t>
        </is>
      </c>
    </row>
    <row r="13">
      <c r="A13" s="4" t="inlineStr">
        <is>
          <t>Term after closing date that amounts will be finalized (in years)</t>
        </is>
      </c>
      <c r="B13" s="4" t="inlineStr">
        <is>
          <t xml:space="preserve"> </t>
        </is>
      </c>
      <c r="C13"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Calculation of Basic and Diluted Earnings Per Share (Details) - shares shares in Millions</t>
        </is>
      </c>
      <c r="B1" s="2" t="inlineStr">
        <is>
          <t>3 Months Ended</t>
        </is>
      </c>
    </row>
    <row r="2">
      <c r="B2" s="2" t="inlineStr">
        <is>
          <t>Apr. 02, 2023</t>
        </is>
      </c>
      <c r="C2" s="2" t="inlineStr">
        <is>
          <t>Apr. 03, 2022</t>
        </is>
      </c>
    </row>
    <row r="3">
      <c r="A3" s="3" t="inlineStr">
        <is>
          <t>Earnings Per Share [Abstract]</t>
        </is>
      </c>
      <c r="B3" s="4" t="inlineStr">
        <is>
          <t xml:space="preserve"> </t>
        </is>
      </c>
      <c r="C3" s="4" t="inlineStr">
        <is>
          <t xml:space="preserve"> </t>
        </is>
      </c>
    </row>
    <row r="4">
      <c r="A4" s="4" t="inlineStr">
        <is>
          <t>Basic weighted-average shares of common stock outstanding</t>
        </is>
      </c>
      <c r="B4" s="7" t="n">
        <v>66.59999999999999</v>
      </c>
      <c r="C4" s="7" t="n">
        <v>41.9</v>
      </c>
    </row>
    <row r="5">
      <c r="A5" s="4" t="inlineStr">
        <is>
          <t>Dilutive potential shares issuable from stock options and unvested RSUs</t>
        </is>
      </c>
      <c r="B5" s="7" t="n">
        <v>0.5</v>
      </c>
      <c r="C5" s="7" t="n">
        <v>0.5</v>
      </c>
    </row>
    <row r="6">
      <c r="A6" s="4" t="inlineStr">
        <is>
          <t>Diluted weighted-average shares of common stock outstanding</t>
        </is>
      </c>
      <c r="B6" s="7" t="n">
        <v>67.09999999999999</v>
      </c>
      <c r="C6" s="7" t="n">
        <v>42.4</v>
      </c>
    </row>
    <row r="7">
      <c r="A7" s="4" t="inlineStr">
        <is>
          <t>Potentially dilutive shares excluded from calculation due to anti-dilutive effect</t>
        </is>
      </c>
      <c r="B7" s="7" t="n">
        <v>1.5</v>
      </c>
      <c r="C7" s="7" t="n">
        <v>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Apr. 02, 2023</t>
        </is>
      </c>
      <c r="C2" s="2" t="inlineStr">
        <is>
          <t>Apr. 03, 2022</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61.9</v>
      </c>
      <c r="C4" s="4" t="inlineStr">
        <is>
          <t xml:space="preserve"> </t>
        </is>
      </c>
      <c r="D4" s="6" t="n">
        <v>76.40000000000001</v>
      </c>
    </row>
    <row r="5">
      <c r="A5" s="4" t="inlineStr">
        <is>
          <t>Deferred revenue, noncurrent</t>
        </is>
      </c>
      <c r="B5" s="7" t="n">
        <v>12.7</v>
      </c>
      <c r="C5" s="4" t="inlineStr">
        <is>
          <t xml:space="preserve"> </t>
        </is>
      </c>
      <c r="D5" s="7" t="n">
        <v>9.4</v>
      </c>
    </row>
    <row r="6">
      <c r="A6" s="4" t="inlineStr">
        <is>
          <t>Deferred revenue, revenue recognized</t>
        </is>
      </c>
      <c r="B6" s="7" t="n">
        <v>50.8</v>
      </c>
      <c r="C6" s="4" t="inlineStr">
        <is>
          <t xml:space="preserve"> </t>
        </is>
      </c>
      <c r="D6" s="4" t="inlineStr">
        <is>
          <t xml:space="preserve"> </t>
        </is>
      </c>
    </row>
    <row r="7">
      <c r="A7" s="4" t="inlineStr">
        <is>
          <t>Accounts receivable, net</t>
        </is>
      </c>
      <c r="B7" s="6" t="n">
        <v>274.8</v>
      </c>
      <c r="C7" s="4" t="inlineStr">
        <is>
          <t xml:space="preserve"> </t>
        </is>
      </c>
      <c r="D7" s="7" t="n">
        <v>453.9</v>
      </c>
    </row>
    <row r="8">
      <c r="A8" s="4" t="inlineStr">
        <is>
          <t>Revenue Benchmark | Product Concentration Risk | COVID-19</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isk concentration</t>
        </is>
      </c>
      <c r="B10" s="12" t="n">
        <v>0.26</v>
      </c>
      <c r="C10" s="12" t="n">
        <v>0.83</v>
      </c>
      <c r="D10" s="4" t="inlineStr">
        <is>
          <t xml:space="preserve"> </t>
        </is>
      </c>
    </row>
    <row r="11">
      <c r="A11" s="4" t="inlineStr">
        <is>
          <t>Collaborative Arrangement, Transaction with Party to Collaborative Arran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ross Profit</t>
        </is>
      </c>
      <c r="B13" s="6" t="n">
        <v>23.6</v>
      </c>
      <c r="C13" s="4" t="inlineStr">
        <is>
          <t xml:space="preserve"> </t>
        </is>
      </c>
      <c r="D13" s="4" t="inlineStr">
        <is>
          <t xml:space="preserve"> </t>
        </is>
      </c>
    </row>
    <row r="14">
      <c r="A14" s="4" t="inlineStr">
        <is>
          <t>Revenue</t>
        </is>
      </c>
      <c r="B14" s="7" t="n">
        <v>22.4</v>
      </c>
      <c r="C14" s="4" t="inlineStr">
        <is>
          <t xml:space="preserve"> </t>
        </is>
      </c>
      <c r="D14" s="4" t="inlineStr">
        <is>
          <t xml:space="preserve"> </t>
        </is>
      </c>
    </row>
    <row r="15">
      <c r="A15" s="4" t="inlineStr">
        <is>
          <t>Collaborative Arrangement, Transaction with Party to Collaborative Arrangement and Third Part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ross Profit</t>
        </is>
      </c>
      <c r="B17" s="7" t="n">
        <v>1.2</v>
      </c>
      <c r="C17" s="4" t="inlineStr">
        <is>
          <t xml:space="preserve"> </t>
        </is>
      </c>
      <c r="D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assets</t>
        </is>
      </c>
      <c r="B20" s="7" t="n">
        <v>53.4</v>
      </c>
      <c r="C20" s="4" t="inlineStr">
        <is>
          <t xml:space="preserve"> </t>
        </is>
      </c>
      <c r="D20" s="7" t="n">
        <v>49.6</v>
      </c>
    </row>
    <row r="21">
      <c r="A21" s="4" t="inlineStr">
        <is>
          <t>Customer 1</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assets</t>
        </is>
      </c>
      <c r="B23" s="7" t="n">
        <v>4.3</v>
      </c>
      <c r="C23" s="4" t="inlineStr">
        <is>
          <t xml:space="preserve"> </t>
        </is>
      </c>
      <c r="D23" s="7" t="n">
        <v>6.8</v>
      </c>
    </row>
    <row r="24">
      <c r="A24" s="4" t="inlineStr">
        <is>
          <t>Expected Value Contract Customers | Prepaid expenses and other current asse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tract assets</t>
        </is>
      </c>
      <c r="B26" s="7" t="n">
        <v>40.8</v>
      </c>
      <c r="C26" s="4" t="inlineStr">
        <is>
          <t xml:space="preserve"> </t>
        </is>
      </c>
      <c r="D26" s="7" t="n">
        <v>38.5</v>
      </c>
    </row>
    <row r="27">
      <c r="A27" s="4" t="inlineStr">
        <is>
          <t>Customer 2</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assets</t>
        </is>
      </c>
      <c r="B29" s="6" t="n">
        <v>8.300000000000001</v>
      </c>
      <c r="C29" s="4" t="inlineStr">
        <is>
          <t xml:space="preserve"> </t>
        </is>
      </c>
      <c r="D29" s="7" t="n">
        <v>4.3</v>
      </c>
    </row>
    <row r="30">
      <c r="A30" s="4" t="inlineStr">
        <is>
          <t>Customers With Balances Due In Excess of 10% Of Accounts Receivable | Accounts Receivable | Customer Concentration Ris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Accounts receivable, net</t>
        </is>
      </c>
      <c r="B32" s="4" t="inlineStr">
        <is>
          <t xml:space="preserve"> </t>
        </is>
      </c>
      <c r="C32" s="4" t="inlineStr">
        <is>
          <t xml:space="preserve"> </t>
        </is>
      </c>
      <c r="D32" s="6" t="n">
        <v>16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Total revenues</t>
        </is>
      </c>
      <c r="B4" s="6" t="n">
        <v>846.1</v>
      </c>
      <c r="C4" s="6" t="n">
        <v>1002.3</v>
      </c>
    </row>
    <row r="5">
      <c r="A5" s="4" t="inlineStr">
        <is>
          <t>Lab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370.7</v>
      </c>
      <c r="C7" s="7" t="n">
        <v>13.3</v>
      </c>
    </row>
    <row r="8">
      <c r="A8" s="4" t="inlineStr">
        <is>
          <t>Transfusion Medic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55.9</v>
      </c>
      <c r="C10" s="5" t="n">
        <v>0</v>
      </c>
    </row>
    <row r="11">
      <c r="A11" s="4" t="inlineStr">
        <is>
          <t>Point of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308.1</v>
      </c>
      <c r="C13" s="5" t="n">
        <v>943</v>
      </c>
    </row>
    <row r="14">
      <c r="A14" s="4" t="inlineStr">
        <is>
          <t>Molecular Diagnost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1.4</v>
      </c>
      <c r="C16" s="10" t="n">
        <v>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s of Revenue and Credit Risk (Details) - Sales - Customer Concentration Risk</t>
        </is>
      </c>
      <c r="B1" s="2" t="inlineStr">
        <is>
          <t>3 Months Ended</t>
        </is>
      </c>
    </row>
    <row r="2">
      <c r="B2" s="2" t="inlineStr">
        <is>
          <t>Apr. 02, 2023</t>
        </is>
      </c>
      <c r="C2" s="2" t="inlineStr">
        <is>
          <t>Apr. 03,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 concentration</t>
        </is>
      </c>
      <c r="B5" s="12" t="n">
        <v>0.11</v>
      </c>
      <c r="C5" s="12"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 concentration</t>
        </is>
      </c>
      <c r="B8" s="12" t="n">
        <v>0.06</v>
      </c>
      <c r="C8" s="12" t="n">
        <v>0.3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 concentration</t>
        </is>
      </c>
      <c r="B11" s="12" t="n">
        <v>0.06</v>
      </c>
      <c r="C11" s="12" t="n">
        <v>0.14</v>
      </c>
    </row>
    <row r="12">
      <c r="A12" s="4" t="inlineStr">
        <is>
          <t>Customers In Excess of 10% Total Revenu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 concentration</t>
        </is>
      </c>
      <c r="B14" s="12" t="n">
        <v>0.23</v>
      </c>
      <c r="C14" s="12" t="n">
        <v>0.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Total Revenues by Reportable Segment (Details) - USD ($) $ in Millions</t>
        </is>
      </c>
      <c r="B1" s="2" t="inlineStr">
        <is>
          <t>3 Months Ended</t>
        </is>
      </c>
    </row>
    <row r="2">
      <c r="B2" s="2" t="inlineStr">
        <is>
          <t>Apr. 02, 2023</t>
        </is>
      </c>
      <c r="C2" s="2" t="inlineStr">
        <is>
          <t>Apr. 03,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s</t>
        </is>
      </c>
      <c r="B4" s="6" t="n">
        <v>846.1</v>
      </c>
      <c r="C4" s="6" t="n">
        <v>1002.3</v>
      </c>
    </row>
    <row r="5">
      <c r="A5" s="4" t="inlineStr">
        <is>
          <t>North America</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revenues</t>
        </is>
      </c>
      <c r="B7" s="7" t="n">
        <v>582.8</v>
      </c>
      <c r="C7" s="7" t="n">
        <v>961.5</v>
      </c>
    </row>
    <row r="8">
      <c r="A8" s="4" t="inlineStr">
        <is>
          <t>EMEA</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revenues</t>
        </is>
      </c>
      <c r="B10" s="7" t="n">
        <v>81.3</v>
      </c>
      <c r="C10" s="7" t="n">
        <v>15.2</v>
      </c>
    </row>
    <row r="11">
      <c r="A11" s="4" t="inlineStr">
        <is>
          <t>China</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revenues</t>
        </is>
      </c>
      <c r="B13" s="7" t="n">
        <v>70.59999999999999</v>
      </c>
      <c r="C13" s="7" t="n">
        <v>8.699999999999999</v>
      </c>
    </row>
    <row r="14">
      <c r="A14" s="4" t="inlineStr">
        <is>
          <t>Oth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revenues</t>
        </is>
      </c>
      <c r="B16" s="6" t="n">
        <v>111.4</v>
      </c>
      <c r="C16" s="6" t="n">
        <v>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to Income (Details) - USD ($) $ in Millions</t>
        </is>
      </c>
      <c r="B1" s="2" t="inlineStr">
        <is>
          <t>3 Months Ended</t>
        </is>
      </c>
    </row>
    <row r="2">
      <c r="B2" s="2" t="inlineStr">
        <is>
          <t>Apr. 02, 2023</t>
        </is>
      </c>
      <c r="C2" s="2" t="inlineStr">
        <is>
          <t>Apr. 03,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EBITDA</t>
        </is>
      </c>
      <c r="B4" s="6" t="n">
        <v>335.9</v>
      </c>
      <c r="C4" s="6" t="n">
        <v>730.2</v>
      </c>
    </row>
    <row r="5">
      <c r="A5" s="4" t="inlineStr">
        <is>
          <t>Corporate</t>
        </is>
      </c>
      <c r="B5" s="7" t="n">
        <v>-90.59999999999999</v>
      </c>
      <c r="C5" s="7" t="n">
        <v>-89.3</v>
      </c>
    </row>
    <row r="6">
      <c r="A6" s="4" t="inlineStr">
        <is>
          <t>Depreciation and amortization</t>
        </is>
      </c>
      <c r="B6" s="7" t="n">
        <v>-114.2</v>
      </c>
      <c r="C6" s="7" t="n">
        <v>-15.3</v>
      </c>
    </row>
    <row r="7">
      <c r="A7" s="4" t="inlineStr">
        <is>
          <t>Acquisition and integration costs</t>
        </is>
      </c>
      <c r="B7" s="7" t="n">
        <v>-29.7</v>
      </c>
      <c r="C7" s="5" t="n">
        <v>-3</v>
      </c>
    </row>
    <row r="8">
      <c r="A8" s="4" t="inlineStr">
        <is>
          <t>Interest expense, net</t>
        </is>
      </c>
      <c r="B8" s="7" t="n">
        <v>-36.7</v>
      </c>
      <c r="C8" s="5" t="n">
        <v>-1</v>
      </c>
    </row>
    <row r="9">
      <c r="A9" s="4" t="inlineStr">
        <is>
          <t>Amortization of deferred cloud computing implementation costs</t>
        </is>
      </c>
      <c r="B9" s="7" t="n">
        <v>-1.6</v>
      </c>
      <c r="C9" s="5" t="n">
        <v>-1</v>
      </c>
    </row>
    <row r="10">
      <c r="A10" s="4" t="inlineStr">
        <is>
          <t>Employee compensation charges and other costs</t>
        </is>
      </c>
      <c r="B10" s="7" t="n">
        <v>-1.5</v>
      </c>
      <c r="C10" s="5" t="n">
        <v>0</v>
      </c>
    </row>
    <row r="11">
      <c r="A11" s="4" t="inlineStr">
        <is>
          <t>Impairment of long-lived assets</t>
        </is>
      </c>
      <c r="B11" s="7" t="n">
        <v>-0.5</v>
      </c>
      <c r="C11" s="5" t="n">
        <v>0</v>
      </c>
    </row>
    <row r="12">
      <c r="A12" s="4" t="inlineStr">
        <is>
          <t>EU medical device regulation transition costs</t>
        </is>
      </c>
      <c r="B12" s="7" t="n">
        <v>-0.8</v>
      </c>
      <c r="C12" s="5" t="n">
        <v>0</v>
      </c>
    </row>
    <row r="13">
      <c r="A13" s="4" t="inlineStr">
        <is>
          <t>Tax Indemnification Income (Expense)</t>
        </is>
      </c>
      <c r="B13" s="7" t="n">
        <v>-0.3</v>
      </c>
      <c r="C13" s="5" t="n">
        <v>0</v>
      </c>
    </row>
    <row r="14">
      <c r="A14" s="4" t="inlineStr">
        <is>
          <t>Income before provision for income taxes</t>
        </is>
      </c>
      <c r="B14" s="5" t="n">
        <v>60</v>
      </c>
      <c r="C14" s="7" t="n">
        <v>620.6</v>
      </c>
    </row>
    <row r="15">
      <c r="A15" s="4" t="inlineStr">
        <is>
          <t>North America</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Segment Adjusted EBITDA</t>
        </is>
      </c>
      <c r="B17" s="7" t="n">
        <v>278.4</v>
      </c>
      <c r="C17" s="7" t="n">
        <v>713.4</v>
      </c>
    </row>
    <row r="18">
      <c r="A18" s="4" t="inlineStr">
        <is>
          <t>EMEA</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Segment Adjusted EBITDA</t>
        </is>
      </c>
      <c r="B20" s="7" t="n">
        <v>7.2</v>
      </c>
      <c r="C20" s="7" t="n">
        <v>3.5</v>
      </c>
    </row>
    <row r="21">
      <c r="A21" s="4" t="inlineStr">
        <is>
          <t>Other</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Segment Adjusted EBITDA</t>
        </is>
      </c>
      <c r="B23" s="7" t="n">
        <v>21.8</v>
      </c>
      <c r="C23" s="7" t="n">
        <v>9.5</v>
      </c>
    </row>
    <row r="24">
      <c r="A24" s="4" t="inlineStr">
        <is>
          <t>China</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Segment Adjusted EBITDA</t>
        </is>
      </c>
      <c r="B26" s="6" t="n">
        <v>28.5</v>
      </c>
      <c r="C26" s="6" t="n">
        <v>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Apr. 02, 2023</t>
        </is>
      </c>
      <c r="C2" s="2" t="inlineStr">
        <is>
          <t>Apr. 03, 2022</t>
        </is>
      </c>
    </row>
    <row r="3">
      <c r="A3" s="3" t="inlineStr">
        <is>
          <t>Income Statement [Abstract]</t>
        </is>
      </c>
      <c r="B3" s="4" t="inlineStr">
        <is>
          <t xml:space="preserve"> </t>
        </is>
      </c>
      <c r="C3" s="4" t="inlineStr">
        <is>
          <t xml:space="preserve"> </t>
        </is>
      </c>
    </row>
    <row r="4">
      <c r="A4" s="4" t="inlineStr">
        <is>
          <t>Total revenues</t>
        </is>
      </c>
      <c r="B4" s="6" t="n">
        <v>846.1</v>
      </c>
      <c r="C4" s="6" t="n">
        <v>1002.3</v>
      </c>
    </row>
    <row r="5">
      <c r="A5" s="4" t="inlineStr">
        <is>
          <t>Cost of sales, excluding amortization of intangibles</t>
        </is>
      </c>
      <c r="B5" s="7" t="n">
        <v>397.5</v>
      </c>
      <c r="C5" s="7" t="n">
        <v>260.3</v>
      </c>
    </row>
    <row r="6">
      <c r="A6" s="4" t="inlineStr">
        <is>
          <t>Selling, marketing and administrative</t>
        </is>
      </c>
      <c r="B6" s="7" t="n">
        <v>202.4</v>
      </c>
      <c r="C6" s="7" t="n">
        <v>84.8</v>
      </c>
    </row>
    <row r="7">
      <c r="A7" s="4" t="inlineStr">
        <is>
          <t>Research and development</t>
        </is>
      </c>
      <c r="B7" s="7" t="n">
        <v>62.3</v>
      </c>
      <c r="C7" s="7" t="n">
        <v>26.4</v>
      </c>
    </row>
    <row r="8">
      <c r="A8" s="4" t="inlineStr">
        <is>
          <t>Amortization of intangible assets</t>
        </is>
      </c>
      <c r="B8" s="7" t="n">
        <v>50.8</v>
      </c>
      <c r="C8" s="7" t="n">
        <v>7.1</v>
      </c>
    </row>
    <row r="9">
      <c r="A9" s="4" t="inlineStr">
        <is>
          <t>Acquisition and integration costs</t>
        </is>
      </c>
      <c r="B9" s="7" t="n">
        <v>29.7</v>
      </c>
      <c r="C9" s="5" t="n">
        <v>3</v>
      </c>
    </row>
    <row r="10">
      <c r="A10" s="4" t="inlineStr">
        <is>
          <t>Other operating expenses</t>
        </is>
      </c>
      <c r="B10" s="7" t="n">
        <v>3.8</v>
      </c>
      <c r="C10" s="5" t="n">
        <v>0</v>
      </c>
    </row>
    <row r="11">
      <c r="A11" s="4" t="inlineStr">
        <is>
          <t>Operating income</t>
        </is>
      </c>
      <c r="B11" s="7" t="n">
        <v>99.59999999999999</v>
      </c>
      <c r="C11" s="7" t="n">
        <v>620.7</v>
      </c>
    </row>
    <row r="12">
      <c r="A12" s="4" t="inlineStr">
        <is>
          <t>Interest expense, net</t>
        </is>
      </c>
      <c r="B12" s="7" t="n">
        <v>36.7</v>
      </c>
      <c r="C12" s="5" t="n">
        <v>1</v>
      </c>
    </row>
    <row r="13">
      <c r="A13" s="4" t="inlineStr">
        <is>
          <t>Other expense (income), net</t>
        </is>
      </c>
      <c r="B13" s="7" t="n">
        <v>2.9</v>
      </c>
      <c r="C13" s="7" t="n">
        <v>-0.9</v>
      </c>
    </row>
    <row r="14">
      <c r="A14" s="4" t="inlineStr">
        <is>
          <t>Income before provision for income taxes</t>
        </is>
      </c>
      <c r="B14" s="5" t="n">
        <v>60</v>
      </c>
      <c r="C14" s="7" t="n">
        <v>620.6</v>
      </c>
    </row>
    <row r="15">
      <c r="A15" s="4" t="inlineStr">
        <is>
          <t>Provision for income taxes</t>
        </is>
      </c>
      <c r="B15" s="7" t="n">
        <v>11.2</v>
      </c>
      <c r="C15" s="7" t="n">
        <v>140.7</v>
      </c>
    </row>
    <row r="16">
      <c r="A16" s="4" t="inlineStr">
        <is>
          <t>Net income</t>
        </is>
      </c>
      <c r="B16" s="6" t="n">
        <v>48.8</v>
      </c>
      <c r="C16" s="6" t="n">
        <v>479.9</v>
      </c>
    </row>
    <row r="17">
      <c r="A17" s="4" t="inlineStr">
        <is>
          <t>Basic earnings per share</t>
        </is>
      </c>
      <c r="B17" s="9" t="n">
        <v>0.73</v>
      </c>
      <c r="C17" s="9" t="n">
        <v>11.46</v>
      </c>
    </row>
    <row r="18">
      <c r="A18" s="4" t="inlineStr">
        <is>
          <t>Diluted earnings per share</t>
        </is>
      </c>
      <c r="B18" s="9" t="n">
        <v>0.73</v>
      </c>
      <c r="C18" s="9" t="n">
        <v>11.31</v>
      </c>
    </row>
    <row r="19">
      <c r="A19" s="4" t="inlineStr">
        <is>
          <t>Weighted-average shares outstanding - basic</t>
        </is>
      </c>
      <c r="B19" s="7" t="n">
        <v>66.59999999999999</v>
      </c>
      <c r="C19" s="7" t="n">
        <v>41.9</v>
      </c>
    </row>
    <row r="20">
      <c r="A20" s="4" t="inlineStr">
        <is>
          <t>Weighted-average shares outstanding - diluted</t>
        </is>
      </c>
      <c r="B20" s="7" t="n">
        <v>67.09999999999999</v>
      </c>
      <c r="C20" s="7" t="n">
        <v>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 - USD ($) $ in Millions</t>
        </is>
      </c>
      <c r="B1" s="2" t="inlineStr">
        <is>
          <t>3 Months Ended</t>
        </is>
      </c>
    </row>
    <row r="2">
      <c r="B2" s="2" t="inlineStr">
        <is>
          <t>Apr. 02, 2023</t>
        </is>
      </c>
      <c r="C2" s="2" t="inlineStr">
        <is>
          <t>Apr. 03, 2022</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11.2</v>
      </c>
      <c r="C4" s="6" t="n">
        <v>140.7</v>
      </c>
      <c r="D4" s="4" t="inlineStr">
        <is>
          <t xml:space="preserve"> </t>
        </is>
      </c>
    </row>
    <row r="5">
      <c r="A5" s="4" t="inlineStr">
        <is>
          <t>Income before provision for income taxes</t>
        </is>
      </c>
      <c r="B5" s="10" t="n">
        <v>60</v>
      </c>
      <c r="C5" s="6" t="n">
        <v>620.6</v>
      </c>
      <c r="D5" s="4" t="inlineStr">
        <is>
          <t xml:space="preserve"> </t>
        </is>
      </c>
    </row>
    <row r="6">
      <c r="A6" s="4" t="inlineStr">
        <is>
          <t>Effective income tax rate</t>
        </is>
      </c>
      <c r="B6" s="13" t="n">
        <v>0.187</v>
      </c>
      <c r="C6" s="13" t="n">
        <v>0.227</v>
      </c>
      <c r="D6" s="4" t="inlineStr">
        <is>
          <t xml:space="preserve"> </t>
        </is>
      </c>
    </row>
    <row r="7">
      <c r="A7" s="4" t="inlineStr">
        <is>
          <t>Unrecognized tax benefits</t>
        </is>
      </c>
      <c r="B7" s="6" t="n">
        <v>39.9</v>
      </c>
      <c r="C7" s="4" t="inlineStr">
        <is>
          <t xml:space="preserve"> </t>
        </is>
      </c>
      <c r="D7" s="4" t="inlineStr">
        <is>
          <t xml:space="preserve"> </t>
        </is>
      </c>
    </row>
    <row r="8">
      <c r="A8" s="4" t="inlineStr">
        <is>
          <t>Unrecognized tax benefits the could impact effective tax rate</t>
        </is>
      </c>
      <c r="B8" s="7" t="n">
        <v>28.2</v>
      </c>
      <c r="C8" s="4" t="inlineStr">
        <is>
          <t xml:space="preserve"> </t>
        </is>
      </c>
      <c r="D8" s="4" t="inlineStr">
        <is>
          <t xml:space="preserve"> </t>
        </is>
      </c>
    </row>
    <row r="9">
      <c r="A9" s="4" t="inlineStr">
        <is>
          <t>Unrecognized tax benefits, income tax interest and penalties accrued</t>
        </is>
      </c>
      <c r="B9" s="7" t="n">
        <v>8.199999999999999</v>
      </c>
      <c r="C9" s="4" t="inlineStr">
        <is>
          <t xml:space="preserve"> </t>
        </is>
      </c>
      <c r="D9" s="4" t="inlineStr">
        <is>
          <t xml:space="preserve"> </t>
        </is>
      </c>
    </row>
    <row r="10">
      <c r="A10" s="4" t="inlineStr">
        <is>
          <t>Decrease in unrecognized tax benefits is reasonably possible</t>
        </is>
      </c>
      <c r="B10" s="5" t="n">
        <v>2</v>
      </c>
      <c r="C10" s="4" t="inlineStr">
        <is>
          <t xml:space="preserve"> </t>
        </is>
      </c>
      <c r="D10" s="4" t="inlineStr">
        <is>
          <t xml:space="preserve"> </t>
        </is>
      </c>
    </row>
    <row r="11">
      <c r="A11" s="4" t="inlineStr">
        <is>
          <t>Indemnification receivable</t>
        </is>
      </c>
      <c r="B11" s="7" t="n">
        <v>16.2</v>
      </c>
      <c r="C11" s="4" t="inlineStr">
        <is>
          <t xml:space="preserve"> </t>
        </is>
      </c>
      <c r="D11" s="6" t="n">
        <v>16.8</v>
      </c>
    </row>
    <row r="12">
      <c r="A12" s="4" t="inlineStr">
        <is>
          <t>Unrecognized Tax Benefits, Income Tax Penalties and Interest Expense</t>
        </is>
      </c>
      <c r="B12" s="6" t="n">
        <v>0.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Cash, Cash Equivalents and Restricted Cash (Details) - USD ($) $ in Millions</t>
        </is>
      </c>
      <c r="B1" s="2" t="inlineStr">
        <is>
          <t>Apr. 02, 2023</t>
        </is>
      </c>
      <c r="C1" s="2" t="inlineStr">
        <is>
          <t>Jan. 01, 2023</t>
        </is>
      </c>
      <c r="D1" s="2" t="inlineStr">
        <is>
          <t>Apr. 03, 2022</t>
        </is>
      </c>
      <c r="E1" s="2" t="inlineStr">
        <is>
          <t>Jan. 02,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3.9</v>
      </c>
      <c r="C3" s="6" t="n">
        <v>292.9</v>
      </c>
      <c r="D3" s="4" t="inlineStr">
        <is>
          <t xml:space="preserve"> </t>
        </is>
      </c>
      <c r="E3" s="4" t="inlineStr">
        <is>
          <t xml:space="preserve"> </t>
        </is>
      </c>
    </row>
    <row r="4">
      <c r="A4" s="4" t="inlineStr">
        <is>
          <t>Restricted Cash, Noncurrent</t>
        </is>
      </c>
      <c r="B4" s="5" t="n">
        <v>1</v>
      </c>
      <c r="C4" s="5" t="n">
        <v>1</v>
      </c>
      <c r="D4" s="4" t="inlineStr">
        <is>
          <t xml:space="preserve"> </t>
        </is>
      </c>
      <c r="E4" s="4" t="inlineStr">
        <is>
          <t xml:space="preserve"> </t>
        </is>
      </c>
    </row>
    <row r="5">
      <c r="A5" s="4" t="inlineStr">
        <is>
          <t>Cash, Cash Equivalents, Restricted Cash and Restricted Cash Equivalents</t>
        </is>
      </c>
      <c r="B5" s="6" t="n">
        <v>354.9</v>
      </c>
      <c r="C5" s="6" t="n">
        <v>293.9</v>
      </c>
      <c r="D5" s="6" t="n">
        <v>1275.5</v>
      </c>
      <c r="E5" s="6" t="n">
        <v>8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Marketable Securities (Details) - USD ($) $ in Millions</t>
        </is>
      </c>
      <c r="B1" s="2" t="inlineStr">
        <is>
          <t>Apr. 02, 2023</t>
        </is>
      </c>
      <c r="C1" s="2" t="inlineStr">
        <is>
          <t>Jan. 01, 2023</t>
        </is>
      </c>
    </row>
    <row r="2">
      <c r="A2" s="3" t="inlineStr">
        <is>
          <t>Marketable Securities [Line Items]</t>
        </is>
      </c>
      <c r="B2" s="4" t="inlineStr">
        <is>
          <t xml:space="preserve"> </t>
        </is>
      </c>
      <c r="C2" s="4" t="inlineStr">
        <is>
          <t xml:space="preserve"> </t>
        </is>
      </c>
    </row>
    <row r="3">
      <c r="A3" s="4" t="inlineStr">
        <is>
          <t>Debt Securities, Available-for-sale, Amortized Cost</t>
        </is>
      </c>
      <c r="B3" s="10" t="n">
        <v>77</v>
      </c>
      <c r="C3" s="6" t="n">
        <v>73.8</v>
      </c>
    </row>
    <row r="4">
      <c r="A4" s="4" t="inlineStr">
        <is>
          <t>Debt Securities, Available-for-sale, Accumulated Gross Unrealized Loss, before Tax</t>
        </is>
      </c>
      <c r="B4" s="7" t="n">
        <v>-0.4</v>
      </c>
      <c r="C4" s="7" t="n">
        <v>-0.7</v>
      </c>
    </row>
    <row r="5">
      <c r="A5" s="4" t="inlineStr">
        <is>
          <t>Marketable securities</t>
        </is>
      </c>
      <c r="B5" s="7" t="n">
        <v>42.8</v>
      </c>
      <c r="C5" s="7" t="n">
        <v>52.1</v>
      </c>
    </row>
    <row r="6">
      <c r="A6" s="4" t="inlineStr">
        <is>
          <t>Marketable securities</t>
        </is>
      </c>
      <c r="B6" s="7" t="n">
        <v>33.8</v>
      </c>
      <c r="C6" s="5" t="n">
        <v>21</v>
      </c>
    </row>
    <row r="7">
      <c r="A7" s="4" t="inlineStr">
        <is>
          <t>Total marketable securities</t>
        </is>
      </c>
      <c r="B7" s="7" t="n">
        <v>76.59999999999999</v>
      </c>
      <c r="C7" s="7" t="n">
        <v>73.09999999999999</v>
      </c>
    </row>
    <row r="8">
      <c r="A8" s="4" t="inlineStr">
        <is>
          <t>Short-term Investment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Debt Securities, Available-for-sale, Amortized Cost</t>
        </is>
      </c>
      <c r="B10" s="5" t="n">
        <v>43</v>
      </c>
      <c r="C10" s="7" t="n">
        <v>52.6</v>
      </c>
    </row>
    <row r="11">
      <c r="A11" s="4" t="inlineStr">
        <is>
          <t>Debt Securities, Available-for-sale, Accumulated Gross Unrealized Loss, before Tax</t>
        </is>
      </c>
      <c r="B11" s="7" t="n">
        <v>-0.2</v>
      </c>
      <c r="C11" s="7" t="n">
        <v>-0.5</v>
      </c>
    </row>
    <row r="12">
      <c r="A12" s="4" t="inlineStr">
        <is>
          <t>Marketable securities</t>
        </is>
      </c>
      <c r="B12" s="7" t="n">
        <v>42.8</v>
      </c>
      <c r="C12" s="7" t="n">
        <v>52.1</v>
      </c>
    </row>
    <row r="13">
      <c r="A13" s="4" t="inlineStr">
        <is>
          <t>Short-term Investments | 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7" t="n">
        <v>33.4</v>
      </c>
      <c r="C15" s="7" t="n">
        <v>40.5</v>
      </c>
    </row>
    <row r="16">
      <c r="A16" s="4" t="inlineStr">
        <is>
          <t>Debt Securities, Available-for-sale, Accumulated Gross Unrealized Loss, before Tax</t>
        </is>
      </c>
      <c r="B16" s="7" t="n">
        <v>-0.2</v>
      </c>
      <c r="C16" s="7" t="n">
        <v>-0.5</v>
      </c>
    </row>
    <row r="17">
      <c r="A17" s="4" t="inlineStr">
        <is>
          <t>Marketable securities</t>
        </is>
      </c>
      <c r="B17" s="7" t="n">
        <v>33.2</v>
      </c>
      <c r="C17" s="5" t="n">
        <v>40</v>
      </c>
    </row>
    <row r="18">
      <c r="A18" s="4" t="inlineStr">
        <is>
          <t>Short-term Investments | Corporate asset-backed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Debt Securities, Available-for-sale, Amortized Cost</t>
        </is>
      </c>
      <c r="B20" s="7" t="n">
        <v>6.1</v>
      </c>
      <c r="C20" s="7" t="n">
        <v>6.7</v>
      </c>
    </row>
    <row r="21">
      <c r="A21" s="4" t="inlineStr">
        <is>
          <t>Debt Securities, Available-for-sale, Accumulated Gross Unrealized Loss, before Tax</t>
        </is>
      </c>
      <c r="B21" s="5" t="n">
        <v>0</v>
      </c>
      <c r="C21" s="5" t="n">
        <v>0</v>
      </c>
    </row>
    <row r="22">
      <c r="A22" s="4" t="inlineStr">
        <is>
          <t>Marketable securities</t>
        </is>
      </c>
      <c r="B22" s="7" t="n">
        <v>6.1</v>
      </c>
      <c r="C22" s="7" t="n">
        <v>6.7</v>
      </c>
    </row>
    <row r="23">
      <c r="A23" s="4" t="inlineStr">
        <is>
          <t>Short-term Investments | U.S. government securitie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Debt Securities, Available-for-sale, Amortized Cost</t>
        </is>
      </c>
      <c r="B25" s="5" t="n">
        <v>0</v>
      </c>
      <c r="C25" s="5" t="n">
        <v>2</v>
      </c>
    </row>
    <row r="26">
      <c r="A26" s="4" t="inlineStr">
        <is>
          <t>Debt Securities, Available-for-sale, Accumulated Gross Unrealized Loss, before Tax</t>
        </is>
      </c>
      <c r="B26" s="5" t="n">
        <v>0</v>
      </c>
      <c r="C26" s="5" t="n">
        <v>0</v>
      </c>
    </row>
    <row r="27">
      <c r="A27" s="4" t="inlineStr">
        <is>
          <t>Marketable securities</t>
        </is>
      </c>
      <c r="B27" s="5" t="n">
        <v>0</v>
      </c>
      <c r="C27" s="5" t="n">
        <v>2</v>
      </c>
    </row>
    <row r="28">
      <c r="A28" s="4" t="inlineStr">
        <is>
          <t>Short-term Investments | Agency bond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 Securities, Available-for-sale, Amortized Cost</t>
        </is>
      </c>
      <c r="B30" s="5" t="n">
        <v>1</v>
      </c>
      <c r="C30" s="5" t="n">
        <v>1</v>
      </c>
    </row>
    <row r="31">
      <c r="A31" s="4" t="inlineStr">
        <is>
          <t>Debt Securities, Available-for-sale, Accumulated Gross Unrealized Loss, before Tax</t>
        </is>
      </c>
      <c r="B31" s="5" t="n">
        <v>0</v>
      </c>
      <c r="C31" s="5" t="n">
        <v>0</v>
      </c>
    </row>
    <row r="32">
      <c r="A32" s="4" t="inlineStr">
        <is>
          <t>Marketable securities</t>
        </is>
      </c>
      <c r="B32" s="5" t="n">
        <v>1</v>
      </c>
      <c r="C32" s="5" t="n">
        <v>1</v>
      </c>
    </row>
    <row r="33">
      <c r="A33" s="4" t="inlineStr">
        <is>
          <t>Short-term Investments | Sovereign government bond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Amortized Cost</t>
        </is>
      </c>
      <c r="B35" s="5" t="n">
        <v>2</v>
      </c>
      <c r="C35" s="7" t="n">
        <v>1.9</v>
      </c>
    </row>
    <row r="36">
      <c r="A36" s="4" t="inlineStr">
        <is>
          <t>Debt Securities, Available-for-sale, Accumulated Gross Unrealized Loss, before Tax</t>
        </is>
      </c>
      <c r="B36" s="5" t="n">
        <v>0</v>
      </c>
      <c r="C36" s="5" t="n">
        <v>0</v>
      </c>
    </row>
    <row r="37">
      <c r="A37" s="4" t="inlineStr">
        <is>
          <t>Marketable securities</t>
        </is>
      </c>
      <c r="B37" s="5" t="n">
        <v>2</v>
      </c>
      <c r="C37" s="7" t="n">
        <v>1.9</v>
      </c>
    </row>
    <row r="38">
      <c r="A38" s="4" t="inlineStr">
        <is>
          <t>Short-term Investments | Foreign and oth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Debt Securities, Available-for-sale, Amortized Cost</t>
        </is>
      </c>
      <c r="B40" s="7" t="n">
        <v>0.5</v>
      </c>
      <c r="C40" s="7" t="n">
        <v>0.5</v>
      </c>
    </row>
    <row r="41">
      <c r="A41" s="4" t="inlineStr">
        <is>
          <t>Debt Securities, Available-for-sale, Accumulated Gross Unrealized Loss, before Tax</t>
        </is>
      </c>
      <c r="B41" s="5" t="n">
        <v>0</v>
      </c>
      <c r="C41" s="5" t="n">
        <v>0</v>
      </c>
    </row>
    <row r="42">
      <c r="A42" s="4" t="inlineStr">
        <is>
          <t>Marketable securities</t>
        </is>
      </c>
      <c r="B42" s="7" t="n">
        <v>0.5</v>
      </c>
      <c r="C42" s="7" t="n">
        <v>0.5</v>
      </c>
    </row>
    <row r="43">
      <c r="A43" s="4" t="inlineStr">
        <is>
          <t>Long-Term Investments | Corporate bond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Debt Securities, Available-for-sale, Amortized Cost</t>
        </is>
      </c>
      <c r="B45" s="7" t="n">
        <v>23.6</v>
      </c>
      <c r="C45" s="7" t="n">
        <v>13.3</v>
      </c>
    </row>
    <row r="46">
      <c r="A46" s="4" t="inlineStr">
        <is>
          <t>Debt Securities, Available-for-sale, Accumulated Gross Unrealized Loss, before Tax</t>
        </is>
      </c>
      <c r="B46" s="5" t="n">
        <v>0</v>
      </c>
      <c r="C46" s="7" t="n">
        <v>-0.1</v>
      </c>
    </row>
    <row r="47">
      <c r="A47" s="4" t="inlineStr">
        <is>
          <t>Marketable securities</t>
        </is>
      </c>
      <c r="B47" s="7" t="n">
        <v>23.6</v>
      </c>
      <c r="C47" s="7" t="n">
        <v>13.2</v>
      </c>
    </row>
    <row r="48">
      <c r="A48" s="4" t="inlineStr">
        <is>
          <t>Long-Term Investments | Corporate asset-backed securities</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Debt Securities, Available-for-sale, Amortized Cost</t>
        </is>
      </c>
      <c r="B50" s="7" t="n">
        <v>8.800000000000001</v>
      </c>
      <c r="C50" s="7" t="n">
        <v>7.9</v>
      </c>
    </row>
    <row r="51">
      <c r="A51" s="4" t="inlineStr">
        <is>
          <t>Debt Securities, Available-for-sale, Accumulated Gross Unrealized Loss, before Tax</t>
        </is>
      </c>
      <c r="B51" s="7" t="n">
        <v>-0.1</v>
      </c>
      <c r="C51" s="7" t="n">
        <v>-0.1</v>
      </c>
    </row>
    <row r="52">
      <c r="A52" s="4" t="inlineStr">
        <is>
          <t>Marketable securities</t>
        </is>
      </c>
      <c r="B52" s="7" t="n">
        <v>8.699999999999999</v>
      </c>
      <c r="C52" s="7" t="n">
        <v>7.8</v>
      </c>
    </row>
    <row r="53">
      <c r="A53" s="4" t="inlineStr">
        <is>
          <t>Long-Term Investments | Agency bonds</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Debt Securities, Available-for-sale, Amortized Cost</t>
        </is>
      </c>
      <c r="B55" s="7" t="n">
        <v>1.6</v>
      </c>
      <c r="C55" s="5" t="n">
        <v>0</v>
      </c>
    </row>
    <row r="56">
      <c r="A56" s="4" t="inlineStr">
        <is>
          <t>Debt Securities, Available-for-sale, Accumulated Gross Unrealized Loss, before Tax</t>
        </is>
      </c>
      <c r="B56" s="7" t="n">
        <v>-0.1</v>
      </c>
      <c r="C56" s="5" t="n">
        <v>0</v>
      </c>
    </row>
    <row r="57">
      <c r="A57" s="4" t="inlineStr">
        <is>
          <t>Marketable securities</t>
        </is>
      </c>
      <c r="B57" s="6" t="n">
        <v>1.5</v>
      </c>
      <c r="C57" s="10"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Accounts Receivable (Details) - USD ($) $ in Millions</t>
        </is>
      </c>
      <c r="B1" s="2" t="inlineStr">
        <is>
          <t>Apr. 02, 2023</t>
        </is>
      </c>
      <c r="C1" s="2" t="inlineStr">
        <is>
          <t>Jan. 01, 2023</t>
        </is>
      </c>
    </row>
    <row r="2">
      <c r="A2" s="3" t="inlineStr">
        <is>
          <t>Receivables, Net, Current [Abstract]</t>
        </is>
      </c>
      <c r="B2" s="4" t="inlineStr">
        <is>
          <t xml:space="preserve"> </t>
        </is>
      </c>
      <c r="C2" s="4" t="inlineStr">
        <is>
          <t xml:space="preserve"> </t>
        </is>
      </c>
    </row>
    <row r="3">
      <c r="A3" s="4" t="inlineStr">
        <is>
          <t>Accounts receivable</t>
        </is>
      </c>
      <c r="B3" s="6" t="n">
        <v>356.2</v>
      </c>
      <c r="C3" s="10" t="n">
        <v>543</v>
      </c>
    </row>
    <row r="4">
      <c r="A4" s="4" t="inlineStr">
        <is>
          <t>Allowance for contract rebates and discounts</t>
        </is>
      </c>
      <c r="B4" s="7" t="n">
        <v>-67.8</v>
      </c>
      <c r="C4" s="7" t="n">
        <v>-77.09999999999999</v>
      </c>
    </row>
    <row r="5">
      <c r="A5" s="4" t="inlineStr">
        <is>
          <t>Allowance for doubtful accounts</t>
        </is>
      </c>
      <c r="B5" s="7" t="n">
        <v>-13.6</v>
      </c>
      <c r="C5" s="5" t="n">
        <v>-12</v>
      </c>
    </row>
    <row r="6">
      <c r="A6" s="4" t="inlineStr">
        <is>
          <t>Total accounts receivable, net</t>
        </is>
      </c>
      <c r="B6" s="6" t="n">
        <v>274.8</v>
      </c>
      <c r="C6" s="6" t="n">
        <v>4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Account Details Inventories (Details) - USD ($) $ in Millions</t>
        </is>
      </c>
      <c r="B1" s="2" t="inlineStr">
        <is>
          <t>Apr. 02, 2023</t>
        </is>
      </c>
      <c r="C1" s="2" t="inlineStr">
        <is>
          <t>Jan. 01, 2023</t>
        </is>
      </c>
    </row>
    <row r="2">
      <c r="A2" s="3" t="inlineStr">
        <is>
          <t>Inventory, Net [Abstract]</t>
        </is>
      </c>
      <c r="B2" s="4" t="inlineStr">
        <is>
          <t xml:space="preserve"> </t>
        </is>
      </c>
      <c r="C2" s="4" t="inlineStr">
        <is>
          <t xml:space="preserve"> </t>
        </is>
      </c>
    </row>
    <row r="3">
      <c r="A3" s="4" t="inlineStr">
        <is>
          <t>Raw materials</t>
        </is>
      </c>
      <c r="B3" s="6" t="n">
        <v>198.6</v>
      </c>
      <c r="C3" s="6" t="n">
        <v>185.2</v>
      </c>
    </row>
    <row r="4">
      <c r="A4" s="4" t="inlineStr">
        <is>
          <t>Work-in-process (materials, labor and overhead)</t>
        </is>
      </c>
      <c r="B4" s="7" t="n">
        <v>95.09999999999999</v>
      </c>
      <c r="C4" s="7" t="n">
        <v>82.7</v>
      </c>
    </row>
    <row r="5">
      <c r="A5" s="4" t="inlineStr">
        <is>
          <t>Finished goods (materials, labor and overhead)</t>
        </is>
      </c>
      <c r="B5" s="7" t="n">
        <v>274.3</v>
      </c>
      <c r="C5" s="7" t="n">
        <v>295.1</v>
      </c>
    </row>
    <row r="6">
      <c r="A6" s="4" t="inlineStr">
        <is>
          <t>Inventories, including noncurrent portion, net</t>
        </is>
      </c>
      <c r="B6" s="5" t="n">
        <v>568</v>
      </c>
      <c r="C6" s="5" t="n">
        <v>563</v>
      </c>
    </row>
    <row r="7">
      <c r="A7" s="4" t="inlineStr">
        <is>
          <t>Inventories</t>
        </is>
      </c>
      <c r="B7" s="7" t="n">
        <v>528.6</v>
      </c>
      <c r="C7" s="7" t="n">
        <v>524.1</v>
      </c>
    </row>
    <row r="8">
      <c r="A8" s="4" t="inlineStr">
        <is>
          <t>Inventory, Noncurrent</t>
        </is>
      </c>
      <c r="B8" s="7" t="n">
        <v>39.4</v>
      </c>
      <c r="C8" s="6" t="n">
        <v>38.9</v>
      </c>
    </row>
    <row r="9">
      <c r="A9" s="4" t="inlineStr">
        <is>
          <t>Inventory Adjustments</t>
        </is>
      </c>
      <c r="B9" s="10" t="n">
        <v>39</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s Prepaid expenses and other current assets (Details) - USD ($) $ in Millions</t>
        </is>
      </c>
      <c r="B1" s="2" t="inlineStr">
        <is>
          <t>3 Months Ended</t>
        </is>
      </c>
    </row>
    <row r="2">
      <c r="B2" s="2" t="inlineStr">
        <is>
          <t>Apr. 02, 2023</t>
        </is>
      </c>
      <c r="C2" s="2" t="inlineStr">
        <is>
          <t>Jan. 01, 2023</t>
        </is>
      </c>
    </row>
    <row r="3">
      <c r="A3" s="3" t="inlineStr">
        <is>
          <t>Prepaid Expense and Other Assets, Current [Abstract]</t>
        </is>
      </c>
      <c r="B3" s="4" t="inlineStr">
        <is>
          <t xml:space="preserve"> </t>
        </is>
      </c>
      <c r="C3" s="4" t="inlineStr">
        <is>
          <t xml:space="preserve"> </t>
        </is>
      </c>
    </row>
    <row r="4">
      <c r="A4" s="4" t="inlineStr">
        <is>
          <t>Prepaid expenses</t>
        </is>
      </c>
      <c r="B4" s="10" t="n">
        <v>101</v>
      </c>
      <c r="C4" s="6" t="n">
        <v>96.7</v>
      </c>
    </row>
    <row r="5">
      <c r="A5" s="4" t="inlineStr">
        <is>
          <t>Contract assets</t>
        </is>
      </c>
      <c r="B5" s="7" t="n">
        <v>53.4</v>
      </c>
      <c r="C5" s="7" t="n">
        <v>49.6</v>
      </c>
    </row>
    <row r="6">
      <c r="A6" s="4" t="inlineStr">
        <is>
          <t>Other receivables</t>
        </is>
      </c>
      <c r="B6" s="7" t="n">
        <v>78.09999999999999</v>
      </c>
      <c r="C6" s="7" t="n">
        <v>44.3</v>
      </c>
    </row>
    <row r="7">
      <c r="A7" s="4" t="inlineStr">
        <is>
          <t>Income taxes and other tax receivables</t>
        </is>
      </c>
      <c r="B7" s="7" t="n">
        <v>48.4</v>
      </c>
      <c r="C7" s="7" t="n">
        <v>38.6</v>
      </c>
    </row>
    <row r="8">
      <c r="A8" s="4" t="inlineStr">
        <is>
          <t>Derivatives</t>
        </is>
      </c>
      <c r="B8" s="7" t="n">
        <v>17.1</v>
      </c>
      <c r="C8" s="5" t="n">
        <v>22</v>
      </c>
    </row>
    <row r="9">
      <c r="A9" s="4" t="inlineStr">
        <is>
          <t>Other</t>
        </is>
      </c>
      <c r="B9" s="7" t="n">
        <v>0.8</v>
      </c>
      <c r="C9" s="7" t="n">
        <v>0.9</v>
      </c>
    </row>
    <row r="10">
      <c r="A10" s="4" t="inlineStr">
        <is>
          <t>Total prepaid expenses and other current assets</t>
        </is>
      </c>
      <c r="B10" s="7" t="n">
        <v>298.8</v>
      </c>
      <c r="C10" s="6" t="n">
        <v>252.1</v>
      </c>
    </row>
    <row r="11">
      <c r="A11" s="4" t="inlineStr">
        <is>
          <t>Settlement award</t>
        </is>
      </c>
      <c r="B11" s="5" t="n">
        <v>41</v>
      </c>
      <c r="C11" s="4" t="inlineStr">
        <is>
          <t xml:space="preserve"> </t>
        </is>
      </c>
    </row>
    <row r="12">
      <c r="A12" s="4" t="inlineStr">
        <is>
          <t>Settlement award due to partner</t>
        </is>
      </c>
      <c r="B12" s="10" t="n">
        <v>20</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Balance Sheet Account Details - Goodwill Rollforward (Details) $ in Millions</t>
        </is>
      </c>
      <c r="B1" s="2" t="inlineStr">
        <is>
          <t>3 Months Ended</t>
        </is>
      </c>
    </row>
    <row r="2">
      <c r="B2" s="2" t="inlineStr">
        <is>
          <t>Apr. 02, 2023 USD ($)</t>
        </is>
      </c>
    </row>
    <row r="3">
      <c r="A3" s="3" t="inlineStr">
        <is>
          <t>Goodwill [Roll Forward]</t>
        </is>
      </c>
      <c r="B3" s="4" t="inlineStr">
        <is>
          <t xml:space="preserve"> </t>
        </is>
      </c>
    </row>
    <row r="4">
      <c r="A4" s="4" t="inlineStr">
        <is>
          <t>Goodwill, Beginning Balance</t>
        </is>
      </c>
      <c r="B4" s="6" t="n">
        <v>2476.8</v>
      </c>
    </row>
    <row r="5">
      <c r="A5" s="4" t="inlineStr">
        <is>
          <t>Purchase accounting adjustments</t>
        </is>
      </c>
      <c r="B5" s="7" t="n">
        <v>-2.8</v>
      </c>
    </row>
    <row r="6">
      <c r="A6" s="4" t="inlineStr">
        <is>
          <t>Foreign currency translation</t>
        </is>
      </c>
      <c r="B6" s="7" t="n">
        <v>17.3</v>
      </c>
    </row>
    <row r="7">
      <c r="A7" s="4" t="inlineStr">
        <is>
          <t>Goodwill, Ending Balance</t>
        </is>
      </c>
      <c r="B7" s="7" t="n">
        <v>2491.3</v>
      </c>
    </row>
    <row r="8">
      <c r="A8" s="4" t="inlineStr">
        <is>
          <t>North America</t>
        </is>
      </c>
      <c r="B8" s="4" t="inlineStr">
        <is>
          <t xml:space="preserve"> </t>
        </is>
      </c>
    </row>
    <row r="9">
      <c r="A9" s="3" t="inlineStr">
        <is>
          <t>Goodwill [Roll Forward]</t>
        </is>
      </c>
      <c r="B9" s="4" t="inlineStr">
        <is>
          <t xml:space="preserve"> </t>
        </is>
      </c>
    </row>
    <row r="10">
      <c r="A10" s="4" t="inlineStr">
        <is>
          <t>Goodwill, Beginning Balance</t>
        </is>
      </c>
      <c r="B10" s="7" t="n">
        <v>1547.7</v>
      </c>
    </row>
    <row r="11">
      <c r="A11" s="4" t="inlineStr">
        <is>
          <t>Purchase accounting adjustments</t>
        </is>
      </c>
      <c r="B11" s="7" t="n">
        <v>-1.6</v>
      </c>
    </row>
    <row r="12">
      <c r="A12" s="4" t="inlineStr">
        <is>
          <t>Foreign currency translation</t>
        </is>
      </c>
      <c r="B12" s="5" t="n">
        <v>0</v>
      </c>
    </row>
    <row r="13">
      <c r="A13" s="4" t="inlineStr">
        <is>
          <t>Goodwill, Ending Balance</t>
        </is>
      </c>
      <c r="B13" s="7" t="n">
        <v>1546.1</v>
      </c>
    </row>
    <row r="14">
      <c r="A14" s="4" t="inlineStr">
        <is>
          <t>EMEA</t>
        </is>
      </c>
      <c r="B14" s="4" t="inlineStr">
        <is>
          <t xml:space="preserve"> </t>
        </is>
      </c>
    </row>
    <row r="15">
      <c r="A15" s="3" t="inlineStr">
        <is>
          <t>Goodwill [Roll Forward]</t>
        </is>
      </c>
      <c r="B15" s="4" t="inlineStr">
        <is>
          <t xml:space="preserve"> </t>
        </is>
      </c>
    </row>
    <row r="16">
      <c r="A16" s="4" t="inlineStr">
        <is>
          <t>Goodwill, Beginning Balance</t>
        </is>
      </c>
      <c r="B16" s="7" t="n">
        <v>358.6</v>
      </c>
    </row>
    <row r="17">
      <c r="A17" s="4" t="inlineStr">
        <is>
          <t>Purchase accounting adjustments</t>
        </is>
      </c>
      <c r="B17" s="7" t="n">
        <v>-0.4</v>
      </c>
    </row>
    <row r="18">
      <c r="A18" s="4" t="inlineStr">
        <is>
          <t>Foreign currency translation</t>
        </is>
      </c>
      <c r="B18" s="7" t="n">
        <v>5.7</v>
      </c>
    </row>
    <row r="19">
      <c r="A19" s="4" t="inlineStr">
        <is>
          <t>Goodwill, Ending Balance</t>
        </is>
      </c>
      <c r="B19" s="7" t="n">
        <v>363.9</v>
      </c>
    </row>
    <row r="20">
      <c r="A20" s="4" t="inlineStr">
        <is>
          <t>China</t>
        </is>
      </c>
      <c r="B20" s="4" t="inlineStr">
        <is>
          <t xml:space="preserve"> </t>
        </is>
      </c>
    </row>
    <row r="21">
      <c r="A21" s="3" t="inlineStr">
        <is>
          <t>Goodwill [Roll Forward]</t>
        </is>
      </c>
      <c r="B21" s="4" t="inlineStr">
        <is>
          <t xml:space="preserve"> </t>
        </is>
      </c>
    </row>
    <row r="22">
      <c r="A22" s="4" t="inlineStr">
        <is>
          <t>Goodwill, Beginning Balance</t>
        </is>
      </c>
      <c r="B22" s="7" t="n">
        <v>118.1</v>
      </c>
    </row>
    <row r="23">
      <c r="A23" s="4" t="inlineStr">
        <is>
          <t>Purchase accounting adjustments</t>
        </is>
      </c>
      <c r="B23" s="7" t="n">
        <v>-0.2</v>
      </c>
    </row>
    <row r="24">
      <c r="A24" s="4" t="inlineStr">
        <is>
          <t>Foreign currency translation</t>
        </is>
      </c>
      <c r="B24" s="7" t="n">
        <v>0.5</v>
      </c>
    </row>
    <row r="25">
      <c r="A25" s="4" t="inlineStr">
        <is>
          <t>Goodwill, Ending Balance</t>
        </is>
      </c>
      <c r="B25" s="7" t="n">
        <v>118.4</v>
      </c>
    </row>
    <row r="26">
      <c r="A26" s="4" t="inlineStr">
        <is>
          <t>Other</t>
        </is>
      </c>
      <c r="B26" s="4" t="inlineStr">
        <is>
          <t xml:space="preserve"> </t>
        </is>
      </c>
    </row>
    <row r="27">
      <c r="A27" s="3" t="inlineStr">
        <is>
          <t>Goodwill [Roll Forward]</t>
        </is>
      </c>
      <c r="B27" s="4" t="inlineStr">
        <is>
          <t xml:space="preserve"> </t>
        </is>
      </c>
    </row>
    <row r="28">
      <c r="A28" s="4" t="inlineStr">
        <is>
          <t>Goodwill, Beginning Balance</t>
        </is>
      </c>
      <c r="B28" s="7" t="n">
        <v>452.4</v>
      </c>
    </row>
    <row r="29">
      <c r="A29" s="4" t="inlineStr">
        <is>
          <t>Purchase accounting adjustments</t>
        </is>
      </c>
      <c r="B29" s="7" t="n">
        <v>-0.6</v>
      </c>
    </row>
    <row r="30">
      <c r="A30" s="4" t="inlineStr">
        <is>
          <t>Foreign currency translation</t>
        </is>
      </c>
      <c r="B30" s="7" t="n">
        <v>11.1</v>
      </c>
    </row>
    <row r="31">
      <c r="A31" s="4" t="inlineStr">
        <is>
          <t>Goodwill, Ending Balance</t>
        </is>
      </c>
      <c r="B31" s="6" t="n">
        <v>46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Account Details Other Current Liabilities (Details) - USD ($) $ in Millions</t>
        </is>
      </c>
      <c r="B1" s="2" t="inlineStr">
        <is>
          <t>Apr. 02, 2023</t>
        </is>
      </c>
      <c r="C1" s="2" t="inlineStr">
        <is>
          <t>Jan. 01, 2023</t>
        </is>
      </c>
    </row>
    <row r="2">
      <c r="A2" s="3" t="inlineStr">
        <is>
          <t>Other Liabilities Disclosure [Abstract]</t>
        </is>
      </c>
      <c r="B2" s="4" t="inlineStr">
        <is>
          <t xml:space="preserve"> </t>
        </is>
      </c>
      <c r="C2" s="4" t="inlineStr">
        <is>
          <t xml:space="preserve"> </t>
        </is>
      </c>
    </row>
    <row r="3">
      <c r="A3" s="4" t="inlineStr">
        <is>
          <t>Deferred revenue</t>
        </is>
      </c>
      <c r="B3" s="6" t="n">
        <v>61.9</v>
      </c>
      <c r="C3" s="6" t="n">
        <v>76.40000000000001</v>
      </c>
    </row>
    <row r="4">
      <c r="A4" s="4" t="inlineStr">
        <is>
          <t>Accrued commissions and rebates</t>
        </is>
      </c>
      <c r="B4" s="7" t="n">
        <v>57.6</v>
      </c>
      <c r="C4" s="7" t="n">
        <v>55.1</v>
      </c>
    </row>
    <row r="5">
      <c r="A5" s="4" t="inlineStr">
        <is>
          <t>Deferred consideration</t>
        </is>
      </c>
      <c r="B5" s="6" t="n">
        <v>39.8</v>
      </c>
      <c r="C5" s="6" t="n">
        <v>39.3</v>
      </c>
    </row>
    <row r="6">
      <c r="A6" s="4" t="inlineStr">
        <is>
          <t>Finance Lease, Liability, Current, Statement of Financial Position [Extensible Enumeration]</t>
        </is>
      </c>
      <c r="B6" s="4" t="inlineStr">
        <is>
          <t>Total other current liabilities</t>
        </is>
      </c>
      <c r="C6" s="4" t="inlineStr">
        <is>
          <t>Total other current liabilities</t>
        </is>
      </c>
    </row>
    <row r="7">
      <c r="A7" s="4" t="inlineStr">
        <is>
          <t>Operating lease liabilities</t>
        </is>
      </c>
      <c r="B7" s="6" t="n">
        <v>26.1</v>
      </c>
      <c r="C7" s="6" t="n">
        <v>24.4</v>
      </c>
    </row>
    <row r="8">
      <c r="A8" s="4" t="inlineStr">
        <is>
          <t>Derivatives</t>
        </is>
      </c>
      <c r="B8" s="7" t="n">
        <v>17.9</v>
      </c>
      <c r="C8" s="7" t="n">
        <v>19.7</v>
      </c>
    </row>
    <row r="9">
      <c r="A9" s="4" t="inlineStr">
        <is>
          <t>Accrued other taxes payable</t>
        </is>
      </c>
      <c r="B9" s="7" t="n">
        <v>16.5</v>
      </c>
      <c r="C9" s="7" t="n">
        <v>9.300000000000001</v>
      </c>
    </row>
    <row r="10">
      <c r="A10" s="4" t="inlineStr">
        <is>
          <t>Other</t>
        </is>
      </c>
      <c r="B10" s="7" t="n">
        <v>114.2</v>
      </c>
      <c r="C10" s="7" t="n">
        <v>101.2</v>
      </c>
    </row>
    <row r="11">
      <c r="A11" s="4" t="inlineStr">
        <is>
          <t>Total other current liabilities</t>
        </is>
      </c>
      <c r="B11" s="10" t="n">
        <v>334</v>
      </c>
      <c r="C11" s="6" t="n">
        <v>3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s>
  <sheetData>
    <row r="1">
      <c r="A1" s="1" t="inlineStr">
        <is>
          <t>Long-term Borrowings - Schedule of Borrowings (Details) - USD ($) $ in Millions</t>
        </is>
      </c>
      <c r="B1" s="2" t="inlineStr">
        <is>
          <t>Apr. 02, 2023</t>
        </is>
      </c>
      <c r="C1" s="2" t="inlineStr">
        <is>
          <t>Jan. 01, 2023</t>
        </is>
      </c>
      <c r="D1" s="2" t="inlineStr">
        <is>
          <t>May 27,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Noncurrent, Statement of Financial Position [Extensible Enumeration]</t>
        </is>
      </c>
      <c r="B3" s="4" t="inlineStr">
        <is>
          <t>Other Liabilities, Noncurrent</t>
        </is>
      </c>
      <c r="C3" s="4" t="inlineStr">
        <is>
          <t>Other Liabilities, Noncurrent</t>
        </is>
      </c>
      <c r="D3" s="4" t="inlineStr">
        <is>
          <t xml:space="preserve"> </t>
        </is>
      </c>
    </row>
    <row r="4">
      <c r="A4" s="4" t="inlineStr">
        <is>
          <t>Financing lease obligation</t>
        </is>
      </c>
      <c r="B4" s="6" t="n">
        <v>0.7</v>
      </c>
      <c r="C4" s="6" t="n">
        <v>0.8</v>
      </c>
      <c r="D4" s="4" t="inlineStr">
        <is>
          <t xml:space="preserve"> </t>
        </is>
      </c>
    </row>
    <row r="5">
      <c r="A5" s="4" t="inlineStr">
        <is>
          <t>Other long-term borrowings</t>
        </is>
      </c>
      <c r="B5" s="5" t="n">
        <v>1</v>
      </c>
      <c r="C5" s="7" t="n">
        <v>1.2</v>
      </c>
      <c r="D5" s="4" t="inlineStr">
        <is>
          <t xml:space="preserve"> </t>
        </is>
      </c>
    </row>
    <row r="6">
      <c r="A6" s="4" t="inlineStr">
        <is>
          <t>Unamortized deferred financing costs</t>
        </is>
      </c>
      <c r="B6" s="7" t="n">
        <v>-9.9</v>
      </c>
      <c r="C6" s="7" t="n">
        <v>-10.6</v>
      </c>
      <c r="D6" s="4" t="inlineStr">
        <is>
          <t xml:space="preserve"> </t>
        </is>
      </c>
    </row>
    <row r="7">
      <c r="A7" s="4" t="inlineStr">
        <is>
          <t>Total borrowings</t>
        </is>
      </c>
      <c r="B7" s="7" t="n">
        <v>2587.1</v>
      </c>
      <c r="C7" s="7" t="n">
        <v>2638.3</v>
      </c>
      <c r="D7" s="4" t="inlineStr">
        <is>
          <t xml:space="preserve"> </t>
        </is>
      </c>
    </row>
    <row r="8">
      <c r="A8" s="4" t="inlineStr">
        <is>
          <t>Less: current portion</t>
        </is>
      </c>
      <c r="B8" s="7" t="n">
        <v>-207.5</v>
      </c>
      <c r="C8" s="7" t="n">
        <v>-207.5</v>
      </c>
      <c r="D8" s="4" t="inlineStr">
        <is>
          <t xml:space="preserve"> </t>
        </is>
      </c>
    </row>
    <row r="9">
      <c r="A9" s="4" t="inlineStr">
        <is>
          <t>Long-term borrowings</t>
        </is>
      </c>
      <c r="B9" s="7" t="n">
        <v>2379.6</v>
      </c>
      <c r="C9" s="7" t="n">
        <v>2430.8</v>
      </c>
      <c r="D9" s="4" t="inlineStr">
        <is>
          <t xml:space="preserve"> </t>
        </is>
      </c>
    </row>
    <row r="10">
      <c r="A10" s="4" t="inlineStr">
        <is>
          <t>Line of Credit | Term Loan |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2595.3</v>
      </c>
      <c r="C12" s="6" t="n">
        <v>2646.9</v>
      </c>
      <c r="D12" s="10" t="n">
        <v>2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1" customWidth="1" min="5" max="5"/>
  </cols>
  <sheetData>
    <row r="1">
      <c r="A1" s="1" t="inlineStr">
        <is>
          <t>Long-term Borrowings - Narrative (Details) $ in Millions</t>
        </is>
      </c>
      <c r="B1" s="2" t="inlineStr">
        <is>
          <t>3 Months Ended</t>
        </is>
      </c>
    </row>
    <row r="2">
      <c r="B2" s="2" t="inlineStr">
        <is>
          <t>Apr. 02, 2023 USD ($) covenant</t>
        </is>
      </c>
      <c r="C2" s="2" t="inlineStr">
        <is>
          <t>Jan. 01, 2023 USD ($)</t>
        </is>
      </c>
      <c r="D2" s="2" t="inlineStr">
        <is>
          <t>Aug. 04, 2022 USD ($)</t>
        </is>
      </c>
      <c r="E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financial covenants | covenant</t>
        </is>
      </c>
      <c r="B4" s="5" t="n">
        <v>2</v>
      </c>
      <c r="C4" s="4" t="inlineStr">
        <is>
          <t xml:space="preserve"> </t>
        </is>
      </c>
      <c r="D4" s="4" t="inlineStr">
        <is>
          <t xml:space="preserve"> </t>
        </is>
      </c>
      <c r="E4" s="4" t="inlineStr">
        <is>
          <t xml:space="preserve"> </t>
        </is>
      </c>
    </row>
    <row r="5">
      <c r="A5" s="4" t="inlineStr">
        <is>
          <t>Credit Agreemen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ovenant, Leverage Ratio, Maximum</t>
        </is>
      </c>
      <c r="B7" s="14" t="n">
        <v>3.5</v>
      </c>
      <c r="C7" s="4" t="inlineStr">
        <is>
          <t xml:space="preserve"> </t>
        </is>
      </c>
      <c r="D7" s="4" t="inlineStr">
        <is>
          <t xml:space="preserve"> </t>
        </is>
      </c>
      <c r="E7" s="4" t="inlineStr">
        <is>
          <t xml:space="preserve"> </t>
        </is>
      </c>
    </row>
    <row r="8">
      <c r="A8" s="4" t="inlineStr">
        <is>
          <t>Debt instrument, Covenant, Leverage Ratio, Minimum</t>
        </is>
      </c>
      <c r="B8" s="5" t="n">
        <v>1</v>
      </c>
      <c r="C8" s="4" t="inlineStr">
        <is>
          <t xml:space="preserve"> </t>
        </is>
      </c>
      <c r="D8" s="4" t="inlineStr">
        <is>
          <t xml:space="preserve"> </t>
        </is>
      </c>
      <c r="E8" s="4" t="inlineStr">
        <is>
          <t xml:space="preserve"> </t>
        </is>
      </c>
    </row>
    <row r="9">
      <c r="A9" s="4" t="inlineStr">
        <is>
          <t>Debt Instrument, Covenant, Interest Coverage Ratio, Maximum</t>
        </is>
      </c>
      <c r="B9" s="5" t="n">
        <v>3</v>
      </c>
      <c r="C9" s="4" t="inlineStr">
        <is>
          <t xml:space="preserve"> </t>
        </is>
      </c>
      <c r="D9" s="4" t="inlineStr">
        <is>
          <t xml:space="preserve"> </t>
        </is>
      </c>
      <c r="E9" s="4" t="inlineStr">
        <is>
          <t xml:space="preserve"> </t>
        </is>
      </c>
    </row>
    <row r="10">
      <c r="A10" s="4" t="inlineStr">
        <is>
          <t>Debt Instrument, Covenant, Interest Coverage Ratio, Minimum</t>
        </is>
      </c>
      <c r="B10" s="5" t="n">
        <v>1</v>
      </c>
      <c r="C10" s="4" t="inlineStr">
        <is>
          <t xml:space="preserve"> </t>
        </is>
      </c>
      <c r="D10" s="4" t="inlineStr">
        <is>
          <t xml:space="preserve"> </t>
        </is>
      </c>
      <c r="E10" s="4" t="inlineStr">
        <is>
          <t xml:space="preserve"> </t>
        </is>
      </c>
    </row>
    <row r="11">
      <c r="A11" s="4" t="inlineStr">
        <is>
          <t>Credit Agreement | Line of Credit | Ending after the closing date of the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Covenant, Leverage Ratio, Maximum</t>
        </is>
      </c>
      <c r="B13" s="14" t="n">
        <v>4.5</v>
      </c>
      <c r="C13" s="4" t="inlineStr">
        <is>
          <t xml:space="preserve"> </t>
        </is>
      </c>
      <c r="D13" s="4" t="inlineStr">
        <is>
          <t xml:space="preserve"> </t>
        </is>
      </c>
      <c r="E13" s="4" t="inlineStr">
        <is>
          <t xml:space="preserve"> </t>
        </is>
      </c>
    </row>
    <row r="14">
      <c r="A14" s="4" t="inlineStr">
        <is>
          <t>Debt instrument, Covenant, Leverage Ratio, Minimum</t>
        </is>
      </c>
      <c r="B14" s="5" t="n">
        <v>1</v>
      </c>
      <c r="C14" s="4" t="inlineStr">
        <is>
          <t xml:space="preserve"> </t>
        </is>
      </c>
      <c r="D14" s="4" t="inlineStr">
        <is>
          <t xml:space="preserve"> </t>
        </is>
      </c>
      <c r="E14" s="4" t="inlineStr">
        <is>
          <t xml:space="preserve"> </t>
        </is>
      </c>
    </row>
    <row r="15">
      <c r="A15" s="4" t="inlineStr">
        <is>
          <t>Credit Agreement | Line of Credit | Ending after initial measurement period</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Leverage Ratio, Maximum</t>
        </is>
      </c>
      <c r="B17" s="5" t="n">
        <v>4</v>
      </c>
      <c r="C17" s="4" t="inlineStr">
        <is>
          <t xml:space="preserve"> </t>
        </is>
      </c>
      <c r="D17" s="4" t="inlineStr">
        <is>
          <t xml:space="preserve"> </t>
        </is>
      </c>
      <c r="E17" s="4" t="inlineStr">
        <is>
          <t xml:space="preserve"> </t>
        </is>
      </c>
    </row>
    <row r="18">
      <c r="A18" s="4" t="inlineStr">
        <is>
          <t>Debt instrument, Covenant, Leverage Ratio, Minimum</t>
        </is>
      </c>
      <c r="B18" s="5" t="n">
        <v>1</v>
      </c>
      <c r="C18" s="4" t="inlineStr">
        <is>
          <t xml:space="preserve"> </t>
        </is>
      </c>
      <c r="D18" s="4" t="inlineStr">
        <is>
          <t xml:space="preserve"> </t>
        </is>
      </c>
      <c r="E18" s="4" t="inlineStr">
        <is>
          <t xml:space="preserve"> </t>
        </is>
      </c>
    </row>
    <row r="19">
      <c r="A19" s="4" t="inlineStr">
        <is>
          <t>Revolving Credit Facility | Credit Agreement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maximum borrowing capacity</t>
        </is>
      </c>
      <c r="B21" s="4" t="inlineStr">
        <is>
          <t xml:space="preserve"> </t>
        </is>
      </c>
      <c r="C21" s="4" t="inlineStr">
        <is>
          <t xml:space="preserve"> </t>
        </is>
      </c>
      <c r="D21" s="10" t="n">
        <v>800</v>
      </c>
      <c r="E21" s="4" t="inlineStr">
        <is>
          <t xml:space="preserve"> </t>
        </is>
      </c>
    </row>
    <row r="22">
      <c r="A22" s="4" t="inlineStr">
        <is>
          <t>Remaining borrowing capacity</t>
        </is>
      </c>
      <c r="B22" s="10" t="n">
        <v>787</v>
      </c>
      <c r="C22" s="4" t="inlineStr">
        <is>
          <t xml:space="preserve"> </t>
        </is>
      </c>
      <c r="D22" s="4" t="inlineStr">
        <is>
          <t xml:space="preserve"> </t>
        </is>
      </c>
      <c r="E22" s="4" t="inlineStr">
        <is>
          <t xml:space="preserve"> </t>
        </is>
      </c>
    </row>
    <row r="23">
      <c r="A23" s="4" t="inlineStr">
        <is>
          <t>Term Loan | Credit Agreement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7" t="n">
        <v>2595.3</v>
      </c>
      <c r="C25" s="6" t="n">
        <v>2646.9</v>
      </c>
      <c r="D25" s="4" t="inlineStr">
        <is>
          <t xml:space="preserve"> </t>
        </is>
      </c>
      <c r="E25" s="10" t="n">
        <v>2750</v>
      </c>
    </row>
    <row r="26">
      <c r="A26" s="4" t="inlineStr">
        <is>
          <t>Letter of Credit | Credit Agreement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ceeds from lines of credit</t>
        </is>
      </c>
      <c r="B28" s="10" t="n">
        <v>13</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Apr. 02, 2023</t>
        </is>
      </c>
      <c r="C2" s="2" t="inlineStr">
        <is>
          <t>Apr. 03, 2022</t>
        </is>
      </c>
    </row>
    <row r="3">
      <c r="A3" s="3" t="inlineStr">
        <is>
          <t>Statement of Comprehensive Income [Abstract]</t>
        </is>
      </c>
      <c r="B3" s="4" t="inlineStr">
        <is>
          <t xml:space="preserve"> </t>
        </is>
      </c>
      <c r="C3" s="4" t="inlineStr">
        <is>
          <t xml:space="preserve"> </t>
        </is>
      </c>
    </row>
    <row r="4">
      <c r="A4" s="4" t="inlineStr">
        <is>
          <t>Net income</t>
        </is>
      </c>
      <c r="B4" s="6" t="n">
        <v>48.8</v>
      </c>
      <c r="C4" s="6" t="n">
        <v>479.9</v>
      </c>
    </row>
    <row r="5">
      <c r="A5" s="3" t="inlineStr">
        <is>
          <t>Other comprehensive income (loss)</t>
        </is>
      </c>
      <c r="B5" s="4" t="inlineStr">
        <is>
          <t xml:space="preserve"> </t>
        </is>
      </c>
      <c r="C5" s="4" t="inlineStr">
        <is>
          <t xml:space="preserve"> </t>
        </is>
      </c>
    </row>
    <row r="6">
      <c r="A6" s="4" t="inlineStr">
        <is>
          <t>Changes in cumulative translation adjustment, net of tax</t>
        </is>
      </c>
      <c r="B6" s="7" t="n">
        <v>30.7</v>
      </c>
      <c r="C6" s="7" t="n">
        <v>0.2</v>
      </c>
    </row>
    <row r="7">
      <c r="A7" s="4" t="inlineStr">
        <is>
          <t>Changes in unrealized gains (losses) from investments, net of tax</t>
        </is>
      </c>
      <c r="B7" s="7" t="n">
        <v>0.2</v>
      </c>
      <c r="C7" s="7" t="n">
        <v>-0.4</v>
      </c>
    </row>
    <row r="8">
      <c r="A8" s="4" t="inlineStr">
        <is>
          <t>Net unrealized (losses) gains on derivative instruments</t>
        </is>
      </c>
      <c r="B8" s="7" t="n">
        <v>-16.9</v>
      </c>
      <c r="C8" s="7" t="n">
        <v>0.1</v>
      </c>
    </row>
    <row r="9">
      <c r="A9" s="4" t="inlineStr">
        <is>
          <t>Reclassification of net realized gains on derivative instruments included in net income</t>
        </is>
      </c>
      <c r="B9" s="7" t="n">
        <v>-5.7</v>
      </c>
      <c r="C9" s="5" t="n">
        <v>0</v>
      </c>
    </row>
    <row r="10">
      <c r="A10" s="4" t="inlineStr">
        <is>
          <t>Total change in unrealized (losses) gains from cash flow hedges, net of tax</t>
        </is>
      </c>
      <c r="B10" s="7" t="n">
        <v>-22.6</v>
      </c>
      <c r="C10" s="7" t="n">
        <v>0.1</v>
      </c>
    </row>
    <row r="11">
      <c r="A11" s="4" t="inlineStr">
        <is>
          <t>Comprehensive income</t>
        </is>
      </c>
      <c r="B11" s="6" t="n">
        <v>57.1</v>
      </c>
      <c r="C11" s="6" t="n">
        <v>47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Borrowings - Interest Expense (Details) - USD ($) $ in Millions</t>
        </is>
      </c>
      <c r="B1" s="2" t="inlineStr">
        <is>
          <t>3 Months Ended</t>
        </is>
      </c>
    </row>
    <row r="2">
      <c r="B2" s="2" t="inlineStr">
        <is>
          <t>Apr. 02, 2023</t>
        </is>
      </c>
      <c r="C2" s="2" t="inlineStr">
        <is>
          <t>Apr. 03, 2022</t>
        </is>
      </c>
    </row>
    <row r="3">
      <c r="A3" s="3" t="inlineStr">
        <is>
          <t>Debt Instrument [Line Items]</t>
        </is>
      </c>
      <c r="B3" s="4" t="inlineStr">
        <is>
          <t xml:space="preserve"> </t>
        </is>
      </c>
      <c r="C3" s="4" t="inlineStr">
        <is>
          <t xml:space="preserve"> </t>
        </is>
      </c>
    </row>
    <row r="4">
      <c r="A4" s="4" t="inlineStr">
        <is>
          <t>Amortization of deferred financing costs</t>
        </is>
      </c>
      <c r="B4" s="6" t="n">
        <v>0.8</v>
      </c>
      <c r="C4" s="6" t="n">
        <v>0.1</v>
      </c>
    </row>
    <row r="5">
      <c r="A5" s="4" t="inlineStr">
        <is>
          <t>Derivative instruments and other</t>
        </is>
      </c>
      <c r="B5" s="7" t="n">
        <v>-4.5</v>
      </c>
      <c r="C5" s="7" t="n">
        <v>1.1</v>
      </c>
    </row>
    <row r="6">
      <c r="A6" s="4" t="inlineStr">
        <is>
          <t>Interest income</t>
        </is>
      </c>
      <c r="B6" s="5" t="n">
        <v>-1</v>
      </c>
      <c r="C6" s="7" t="n">
        <v>-0.3</v>
      </c>
    </row>
    <row r="7">
      <c r="A7" s="4" t="inlineStr">
        <is>
          <t>Interest expense, net</t>
        </is>
      </c>
      <c r="B7" s="7" t="n">
        <v>36.7</v>
      </c>
      <c r="C7" s="5" t="n">
        <v>1</v>
      </c>
    </row>
    <row r="8">
      <c r="A8" s="4" t="inlineStr">
        <is>
          <t>Line of Credit | Term Loan |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debt</t>
        </is>
      </c>
      <c r="B10" s="7" t="n">
        <v>40.9</v>
      </c>
      <c r="C10" s="5" t="n">
        <v>0</v>
      </c>
    </row>
    <row r="11">
      <c r="A11" s="4" t="inlineStr">
        <is>
          <t>Line of Credit | Revolving Credit Facility |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debt</t>
        </is>
      </c>
      <c r="B13" s="6" t="n">
        <v>0.5</v>
      </c>
      <c r="C13" s="6"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Related to Stock-Based Compensation Plans (Details) - USD ($) $ in Millions</t>
        </is>
      </c>
      <c r="B1" s="2" t="inlineStr">
        <is>
          <t>3 Months Ended</t>
        </is>
      </c>
    </row>
    <row r="2">
      <c r="B2" s="2" t="inlineStr">
        <is>
          <t>Apr. 02, 2023</t>
        </is>
      </c>
      <c r="C2" s="2" t="inlineStr">
        <is>
          <t>Apr. 03,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10" t="n">
        <v>14</v>
      </c>
      <c r="C4" s="6" t="n">
        <v>7.4</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v>
      </c>
      <c r="C7" s="7" t="n">
        <v>0.6</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7" t="n">
        <v>1.3</v>
      </c>
      <c r="C10" s="7" t="n">
        <v>1.1</v>
      </c>
    </row>
    <row r="11">
      <c r="A11" s="4" t="inlineStr">
        <is>
          <t>Selling, marketing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7" t="n">
        <v>7.2</v>
      </c>
      <c r="C13" s="7" t="n">
        <v>5.3</v>
      </c>
    </row>
    <row r="14">
      <c r="A14" s="4" t="inlineStr">
        <is>
          <t>Acquisition and integration cost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6" t="n">
        <v>4.5</v>
      </c>
      <c r="C16" s="6"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 Narrative (Details) - USD ($) $ / shares in Units, shares in Thousands, $ in Millions</t>
        </is>
      </c>
      <c r="C1" s="2" t="inlineStr">
        <is>
          <t>3 Months Ended</t>
        </is>
      </c>
    </row>
    <row r="2">
      <c r="B2" s="2" t="inlineStr">
        <is>
          <t>May 26, 2022</t>
        </is>
      </c>
      <c r="C2" s="2" t="inlineStr">
        <is>
          <t>Apr. 02, 2023</t>
        </is>
      </c>
      <c r="D2" s="2" t="inlineStr">
        <is>
          <t>Apr. 0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liabilities paid</t>
        </is>
      </c>
      <c r="B4" s="4" t="inlineStr">
        <is>
          <t xml:space="preserve"> </t>
        </is>
      </c>
      <c r="C4" s="10" t="n">
        <v>3</v>
      </c>
      <c r="D4" s="4" t="inlineStr">
        <is>
          <t xml:space="preserve"> </t>
        </is>
      </c>
    </row>
    <row r="5">
      <c r="A5" s="4" t="inlineStr">
        <is>
          <t>Stock options granted (in shares)</t>
        </is>
      </c>
      <c r="B5" s="4" t="inlineStr">
        <is>
          <t xml:space="preserve"> </t>
        </is>
      </c>
      <c r="C5" s="5" t="n">
        <v>83</v>
      </c>
      <c r="D5" s="4" t="inlineStr">
        <is>
          <t xml:space="preserve"> </t>
        </is>
      </c>
    </row>
    <row r="6">
      <c r="A6" s="4" t="inlineStr">
        <is>
          <t>Increase to share based compensation from modification of vesting awards</t>
        </is>
      </c>
      <c r="B6" s="4" t="inlineStr">
        <is>
          <t xml:space="preserve"> </t>
        </is>
      </c>
      <c r="C6" s="10" t="n">
        <v>2</v>
      </c>
      <c r="D6" s="4" t="inlineStr">
        <is>
          <t xml:space="preserve"> </t>
        </is>
      </c>
    </row>
    <row r="7">
      <c r="A7" s="4" t="inlineStr">
        <is>
          <t>Unrecognized share based compensation expense relating to unvested shares</t>
        </is>
      </c>
      <c r="B7" s="4" t="inlineStr">
        <is>
          <t xml:space="preserve"> </t>
        </is>
      </c>
      <c r="C7" s="6" t="n">
        <v>9.199999999999999</v>
      </c>
      <c r="D7" s="4" t="inlineStr">
        <is>
          <t xml:space="preserve"> </t>
        </is>
      </c>
    </row>
    <row r="8">
      <c r="A8" s="4" t="inlineStr">
        <is>
          <t>RSUs granted (in shares)</t>
        </is>
      </c>
      <c r="B8" s="4" t="inlineStr">
        <is>
          <t xml:space="preserve"> </t>
        </is>
      </c>
      <c r="C8" s="5" t="n">
        <v>177</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term (in years)</t>
        </is>
      </c>
      <c r="B11" s="4" t="inlineStr">
        <is>
          <t xml:space="preserve"> </t>
        </is>
      </c>
      <c r="C11" s="4" t="inlineStr">
        <is>
          <t>10 years</t>
        </is>
      </c>
      <c r="D11" s="4" t="inlineStr">
        <is>
          <t xml:space="preserve"> </t>
        </is>
      </c>
    </row>
    <row r="12">
      <c r="A12" s="4" t="inlineStr">
        <is>
          <t>Orth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ash paid to former Ortho stockholders per Ortho Share (in usd per share)</t>
        </is>
      </c>
      <c r="B14" s="9" t="n">
        <v>7.14</v>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t>
        </is>
      </c>
      <c r="B17" s="4" t="inlineStr">
        <is>
          <t xml:space="preserve"> </t>
        </is>
      </c>
      <c r="C17" s="6" t="n">
        <v>22.6</v>
      </c>
      <c r="D17" s="4" t="inlineStr">
        <is>
          <t xml:space="preserve"> </t>
        </is>
      </c>
    </row>
    <row r="18">
      <c r="A18" s="4" t="inlineStr">
        <is>
          <t>Expected weighted-average period of recognition for unrecognized compensation expense</t>
        </is>
      </c>
      <c r="B18" s="4" t="inlineStr">
        <is>
          <t xml:space="preserve"> </t>
        </is>
      </c>
      <c r="C18" s="4" t="inlineStr">
        <is>
          <t>1 year 10 months 24 days</t>
        </is>
      </c>
      <c r="D18" s="4" t="inlineStr">
        <is>
          <t xml:space="preserve"> </t>
        </is>
      </c>
    </row>
    <row r="19">
      <c r="A19" s="4" t="inlineStr">
        <is>
          <t>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expense</t>
        </is>
      </c>
      <c r="B21" s="4" t="inlineStr">
        <is>
          <t xml:space="preserve"> </t>
        </is>
      </c>
      <c r="C21" s="10" t="n">
        <v>66</v>
      </c>
      <c r="D21" s="4" t="inlineStr">
        <is>
          <t xml:space="preserve"> </t>
        </is>
      </c>
    </row>
    <row r="22">
      <c r="A22" s="4" t="inlineStr">
        <is>
          <t>Expected weighted-average period of recognition for unrecognized compensation expense</t>
        </is>
      </c>
      <c r="B22" s="4" t="inlineStr">
        <is>
          <t xml:space="preserve"> </t>
        </is>
      </c>
      <c r="C22" s="4" t="inlineStr">
        <is>
          <t>2 years 3 months 18 days</t>
        </is>
      </c>
      <c r="D22" s="4" t="inlineStr">
        <is>
          <t xml:space="preserve"> </t>
        </is>
      </c>
    </row>
    <row r="23">
      <c r="A23" s="4" t="inlineStr">
        <is>
          <t>Weighted-Average Grant Date Fair Value, Granted (in USD per share)</t>
        </is>
      </c>
      <c r="B23" s="4" t="inlineStr">
        <is>
          <t xml:space="preserve"> </t>
        </is>
      </c>
      <c r="C23" s="9" t="n">
        <v>86.7</v>
      </c>
      <c r="D23" s="9" t="n">
        <v>103.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Estimated Fair Value of Each Stock Option Award (Details) - $ / shares</t>
        </is>
      </c>
      <c r="B1" s="2" t="inlineStr">
        <is>
          <t>3 Months Ended</t>
        </is>
      </c>
    </row>
    <row r="2">
      <c r="B2" s="2" t="inlineStr">
        <is>
          <t>Apr. 02, 2023</t>
        </is>
      </c>
      <c r="C2" s="2" t="inlineStr">
        <is>
          <t>Apr. 03, 2022</t>
        </is>
      </c>
    </row>
    <row r="3">
      <c r="A3" s="3" t="inlineStr">
        <is>
          <t>Equity [Abstract]</t>
        </is>
      </c>
      <c r="B3" s="4" t="inlineStr">
        <is>
          <t xml:space="preserve"> </t>
        </is>
      </c>
      <c r="C3" s="4" t="inlineStr">
        <is>
          <t xml:space="preserve"> </t>
        </is>
      </c>
    </row>
    <row r="4">
      <c r="A4" s="4" t="inlineStr">
        <is>
          <t>Risk-free interest rate</t>
        </is>
      </c>
      <c r="B4" s="13" t="n">
        <v>0.0363</v>
      </c>
      <c r="C4" s="13" t="n">
        <v>0.0163</v>
      </c>
    </row>
    <row r="5">
      <c r="A5" s="4" t="inlineStr">
        <is>
          <t>Expected option life (in years)</t>
        </is>
      </c>
      <c r="B5" s="4" t="inlineStr">
        <is>
          <t>5 years 6 months 3 days</t>
        </is>
      </c>
      <c r="C5" s="4" t="inlineStr">
        <is>
          <t>4 years 10 months 28 days</t>
        </is>
      </c>
    </row>
    <row r="6">
      <c r="A6" s="4" t="inlineStr">
        <is>
          <t>Volatility rate</t>
        </is>
      </c>
      <c r="B6" s="12" t="n">
        <v>0.57</v>
      </c>
      <c r="C6" s="12" t="n">
        <v>0.58</v>
      </c>
    </row>
    <row r="7">
      <c r="A7" s="4" t="inlineStr">
        <is>
          <t>Dividend rate</t>
        </is>
      </c>
      <c r="B7" s="12" t="n">
        <v>0</v>
      </c>
      <c r="C7" s="12" t="n">
        <v>0</v>
      </c>
    </row>
    <row r="8">
      <c r="A8" s="4" t="inlineStr">
        <is>
          <t>Weighted-average grant date fair value of stock options granted (in USD per share)</t>
        </is>
      </c>
      <c r="B8" s="9" t="n">
        <v>47.83</v>
      </c>
      <c r="C8" s="9" t="n">
        <v>5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Apr. 02, 2023</t>
        </is>
      </c>
      <c r="C1" s="2" t="inlineStr">
        <is>
          <t>Jan. 01, 2023</t>
        </is>
      </c>
    </row>
    <row r="2">
      <c r="A2" s="3" t="inlineStr">
        <is>
          <t>Assets:</t>
        </is>
      </c>
      <c r="B2" s="4" t="inlineStr">
        <is>
          <t xml:space="preserve"> </t>
        </is>
      </c>
      <c r="C2" s="4" t="inlineStr">
        <is>
          <t xml:space="preserve"> </t>
        </is>
      </c>
    </row>
    <row r="3">
      <c r="A3" s="4" t="inlineStr">
        <is>
          <t>Cash equivalents</t>
        </is>
      </c>
      <c r="B3" s="6" t="n">
        <v>0.3</v>
      </c>
      <c r="C3" s="6" t="n">
        <v>2.7</v>
      </c>
    </row>
    <row r="4">
      <c r="A4" s="4" t="inlineStr">
        <is>
          <t>Marketable securities</t>
        </is>
      </c>
      <c r="B4" s="7" t="n">
        <v>76.59999999999999</v>
      </c>
      <c r="C4" s="7" t="n">
        <v>73.09999999999999</v>
      </c>
    </row>
    <row r="5">
      <c r="A5" s="4" t="inlineStr">
        <is>
          <t>Derivative assets</t>
        </is>
      </c>
      <c r="B5" s="7" t="n">
        <v>17.1</v>
      </c>
      <c r="C5" s="5" t="n">
        <v>22</v>
      </c>
    </row>
    <row r="6">
      <c r="A6" s="4" t="inlineStr">
        <is>
          <t>Total assets measured at fair value</t>
        </is>
      </c>
      <c r="B6" s="5" t="n">
        <v>94</v>
      </c>
      <c r="C6" s="7" t="n">
        <v>97.8</v>
      </c>
    </row>
    <row r="7">
      <c r="A7" s="3" t="inlineStr">
        <is>
          <t>Liabilities:</t>
        </is>
      </c>
      <c r="B7" s="4" t="inlineStr">
        <is>
          <t xml:space="preserve"> </t>
        </is>
      </c>
      <c r="C7" s="4" t="inlineStr">
        <is>
          <t xml:space="preserve"> </t>
        </is>
      </c>
    </row>
    <row r="8">
      <c r="A8" s="4" t="inlineStr">
        <is>
          <t>Derivative liabilities</t>
        </is>
      </c>
      <c r="B8" s="5" t="n">
        <v>43</v>
      </c>
      <c r="C8" s="7" t="n">
        <v>21.8</v>
      </c>
    </row>
    <row r="9">
      <c r="A9" s="4" t="inlineStr">
        <is>
          <t>Contingent consideration</t>
        </is>
      </c>
      <c r="B9" s="7" t="n">
        <v>0.1</v>
      </c>
      <c r="C9" s="7" t="n">
        <v>0.1</v>
      </c>
    </row>
    <row r="10">
      <c r="A10" s="4" t="inlineStr">
        <is>
          <t>Deferred consideration</t>
        </is>
      </c>
      <c r="B10" s="7" t="n">
        <v>39.8</v>
      </c>
      <c r="C10" s="7" t="n">
        <v>39.3</v>
      </c>
    </row>
    <row r="11">
      <c r="A11" s="4" t="inlineStr">
        <is>
          <t>Total liabilities measured at fair value</t>
        </is>
      </c>
      <c r="B11" s="7" t="n">
        <v>82.90000000000001</v>
      </c>
      <c r="C11" s="7" t="n">
        <v>61.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7" t="n">
        <v>0.3</v>
      </c>
      <c r="C14" s="7" t="n">
        <v>0.6</v>
      </c>
    </row>
    <row r="15">
      <c r="A15" s="4" t="inlineStr">
        <is>
          <t>Marketable securities</t>
        </is>
      </c>
      <c r="B15" s="5" t="n">
        <v>0</v>
      </c>
      <c r="C15" s="5" t="n">
        <v>2</v>
      </c>
    </row>
    <row r="16">
      <c r="A16" s="4" t="inlineStr">
        <is>
          <t>Derivative assets</t>
        </is>
      </c>
      <c r="B16" s="5" t="n">
        <v>0</v>
      </c>
      <c r="C16" s="5" t="n">
        <v>0</v>
      </c>
    </row>
    <row r="17">
      <c r="A17" s="4" t="inlineStr">
        <is>
          <t>Total assets measured at fair value</t>
        </is>
      </c>
      <c r="B17" s="7" t="n">
        <v>0.3</v>
      </c>
      <c r="C17" s="7" t="n">
        <v>2.6</v>
      </c>
    </row>
    <row r="18">
      <c r="A18" s="3" t="inlineStr">
        <is>
          <t>Liabilities:</t>
        </is>
      </c>
      <c r="B18" s="4" t="inlineStr">
        <is>
          <t xml:space="preserve"> </t>
        </is>
      </c>
      <c r="C18" s="4" t="inlineStr">
        <is>
          <t xml:space="preserve"> </t>
        </is>
      </c>
    </row>
    <row r="19">
      <c r="A19" s="4" t="inlineStr">
        <is>
          <t>Derivative liabilities</t>
        </is>
      </c>
      <c r="B19" s="5" t="n">
        <v>0</v>
      </c>
      <c r="C19" s="5" t="n">
        <v>0</v>
      </c>
    </row>
    <row r="20">
      <c r="A20" s="4" t="inlineStr">
        <is>
          <t>Contingent consideration</t>
        </is>
      </c>
      <c r="B20" s="5" t="n">
        <v>0</v>
      </c>
      <c r="C20" s="5" t="n">
        <v>0</v>
      </c>
    </row>
    <row r="21">
      <c r="A21" s="4" t="inlineStr">
        <is>
          <t>Deferred consideration</t>
        </is>
      </c>
      <c r="B21" s="5" t="n">
        <v>0</v>
      </c>
      <c r="C21" s="5" t="n">
        <v>0</v>
      </c>
    </row>
    <row r="22">
      <c r="A22" s="4" t="inlineStr">
        <is>
          <t>Total liabilities measured at fair value</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7" t="n">
        <v>2.1</v>
      </c>
    </row>
    <row r="26">
      <c r="A26" s="4" t="inlineStr">
        <is>
          <t>Marketable securities</t>
        </is>
      </c>
      <c r="B26" s="7" t="n">
        <v>76.59999999999999</v>
      </c>
      <c r="C26" s="7" t="n">
        <v>71.09999999999999</v>
      </c>
    </row>
    <row r="27">
      <c r="A27" s="4" t="inlineStr">
        <is>
          <t>Derivative assets</t>
        </is>
      </c>
      <c r="B27" s="7" t="n">
        <v>17.1</v>
      </c>
      <c r="C27" s="5" t="n">
        <v>22</v>
      </c>
    </row>
    <row r="28">
      <c r="A28" s="4" t="inlineStr">
        <is>
          <t>Total assets measured at fair value</t>
        </is>
      </c>
      <c r="B28" s="7" t="n">
        <v>93.7</v>
      </c>
      <c r="C28" s="7" t="n">
        <v>95.2</v>
      </c>
    </row>
    <row r="29">
      <c r="A29" s="3" t="inlineStr">
        <is>
          <t>Liabilities:</t>
        </is>
      </c>
      <c r="B29" s="4" t="inlineStr">
        <is>
          <t xml:space="preserve"> </t>
        </is>
      </c>
      <c r="C29" s="4" t="inlineStr">
        <is>
          <t xml:space="preserve"> </t>
        </is>
      </c>
    </row>
    <row r="30">
      <c r="A30" s="4" t="inlineStr">
        <is>
          <t>Derivative liabilities</t>
        </is>
      </c>
      <c r="B30" s="5" t="n">
        <v>43</v>
      </c>
      <c r="C30" s="7" t="n">
        <v>21.8</v>
      </c>
    </row>
    <row r="31">
      <c r="A31" s="4" t="inlineStr">
        <is>
          <t>Contingent consideration</t>
        </is>
      </c>
      <c r="B31" s="5" t="n">
        <v>0</v>
      </c>
      <c r="C31" s="5" t="n">
        <v>0</v>
      </c>
    </row>
    <row r="32">
      <c r="A32" s="4" t="inlineStr">
        <is>
          <t>Deferred consideration</t>
        </is>
      </c>
      <c r="B32" s="7" t="n">
        <v>39.8</v>
      </c>
      <c r="C32" s="7" t="n">
        <v>39.3</v>
      </c>
    </row>
    <row r="33">
      <c r="A33" s="4" t="inlineStr">
        <is>
          <t>Total liabilities measured at fair value</t>
        </is>
      </c>
      <c r="B33" s="7" t="n">
        <v>82.8</v>
      </c>
      <c r="C33" s="7" t="n">
        <v>61.1</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Marketable securities</t>
        </is>
      </c>
      <c r="B37" s="5" t="n">
        <v>0</v>
      </c>
      <c r="C37" s="5" t="n">
        <v>0</v>
      </c>
    </row>
    <row r="38">
      <c r="A38" s="4" t="inlineStr">
        <is>
          <t>Derivative assets</t>
        </is>
      </c>
      <c r="B38" s="5" t="n">
        <v>0</v>
      </c>
      <c r="C38" s="5" t="n">
        <v>0</v>
      </c>
    </row>
    <row r="39">
      <c r="A39" s="4" t="inlineStr">
        <is>
          <t>Total assets measured at fair value</t>
        </is>
      </c>
      <c r="B39" s="5" t="n">
        <v>0</v>
      </c>
      <c r="C39" s="5" t="n">
        <v>0</v>
      </c>
    </row>
    <row r="40">
      <c r="A40" s="3" t="inlineStr">
        <is>
          <t>Liabilities:</t>
        </is>
      </c>
      <c r="B40" s="4" t="inlineStr">
        <is>
          <t xml:space="preserve"> </t>
        </is>
      </c>
      <c r="C40" s="4" t="inlineStr">
        <is>
          <t xml:space="preserve"> </t>
        </is>
      </c>
    </row>
    <row r="41">
      <c r="A41" s="4" t="inlineStr">
        <is>
          <t>Derivative liabilities</t>
        </is>
      </c>
      <c r="B41" s="5" t="n">
        <v>0</v>
      </c>
      <c r="C41" s="5" t="n">
        <v>0</v>
      </c>
    </row>
    <row r="42">
      <c r="A42" s="4" t="inlineStr">
        <is>
          <t>Contingent consideration</t>
        </is>
      </c>
      <c r="B42" s="7" t="n">
        <v>0.1</v>
      </c>
      <c r="C42" s="7" t="n">
        <v>0.1</v>
      </c>
    </row>
    <row r="43">
      <c r="A43" s="4" t="inlineStr">
        <is>
          <t>Deferred consideration</t>
        </is>
      </c>
      <c r="B43" s="5" t="n">
        <v>0</v>
      </c>
      <c r="C43" s="5" t="n">
        <v>0</v>
      </c>
    </row>
    <row r="44">
      <c r="A44" s="4" t="inlineStr">
        <is>
          <t>Total liabilities measured at fair value</t>
        </is>
      </c>
      <c r="B44" s="6" t="n">
        <v>0.1</v>
      </c>
      <c r="C44" s="6"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Fair Value Measurements - Narrative (Details) - USD ($) $ in Millions</t>
        </is>
      </c>
      <c r="B1" s="2" t="inlineStr">
        <is>
          <t>Apr. 03, 2023</t>
        </is>
      </c>
      <c r="C1" s="2" t="inlineStr">
        <is>
          <t>Apr. 02, 2023</t>
        </is>
      </c>
      <c r="D1" s="2" t="inlineStr">
        <is>
          <t>Jan. 01, 2023</t>
        </is>
      </c>
      <c r="E1" s="2" t="inlineStr">
        <is>
          <t>May 27, 2022</t>
        </is>
      </c>
    </row>
    <row r="2">
      <c r="A2" s="4" t="inlineStr">
        <is>
          <t>Subsequent Event | BNP Business</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stallment payment</t>
        </is>
      </c>
      <c r="B4" s="10" t="n">
        <v>40</v>
      </c>
      <c r="C4" s="4" t="inlineStr">
        <is>
          <t xml:space="preserve"> </t>
        </is>
      </c>
      <c r="D4" s="4" t="inlineStr">
        <is>
          <t xml:space="preserve"> </t>
        </is>
      </c>
      <c r="E4" s="4" t="inlineStr">
        <is>
          <t xml:space="preserve"> </t>
        </is>
      </c>
    </row>
    <row r="5">
      <c r="A5" s="4" t="inlineStr">
        <is>
          <t>Term Loan | Credit Agreement | Line of Credi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Long-Term Debt, Fair Value</t>
        </is>
      </c>
      <c r="B7" s="4" t="inlineStr">
        <is>
          <t xml:space="preserve"> </t>
        </is>
      </c>
      <c r="C7" s="6" t="n">
        <v>2562.9</v>
      </c>
      <c r="D7" s="4" t="inlineStr">
        <is>
          <t xml:space="preserve"> </t>
        </is>
      </c>
      <c r="E7" s="4" t="inlineStr">
        <is>
          <t xml:space="preserve"> </t>
        </is>
      </c>
    </row>
    <row r="8">
      <c r="A8" s="4" t="inlineStr">
        <is>
          <t>Long-term debt</t>
        </is>
      </c>
      <c r="B8" s="4" t="inlineStr">
        <is>
          <t xml:space="preserve"> </t>
        </is>
      </c>
      <c r="C8" s="6" t="n">
        <v>2595.3</v>
      </c>
      <c r="D8" s="6" t="n">
        <v>2646.9</v>
      </c>
      <c r="E8" s="10" t="n">
        <v>2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Apr. 02, 2023 USD ($)</t>
        </is>
      </c>
    </row>
    <row r="2">
      <c r="A2" s="3" t="inlineStr">
        <is>
          <t>Derivative Instruments and Hedging Activities Disclosure [Abstract]</t>
        </is>
      </c>
      <c r="B2" s="4" t="inlineStr">
        <is>
          <t xml:space="preserve"> </t>
        </is>
      </c>
    </row>
    <row r="3">
      <c r="A3" s="4" t="inlineStr">
        <is>
          <t>Pre tax gain (loss) from reclassification</t>
        </is>
      </c>
      <c r="B3" s="10" t="n">
        <v>20</v>
      </c>
    </row>
    <row r="4">
      <c r="A4" s="4" t="inlineStr">
        <is>
          <t>Foreign Currency Cash Flow Hedge Gain (Loss) to be Reclassified During Next 12 Months</t>
        </is>
      </c>
      <c r="B4" s="6"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Derivatives (Details) - Designated cash flow hedges - USD ($) $ in Millions</t>
        </is>
      </c>
      <c r="B1" s="2" t="inlineStr">
        <is>
          <t>Dec. 30, 2023</t>
        </is>
      </c>
      <c r="C1" s="2" t="inlineStr">
        <is>
          <t>Apr. 02,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10" t="n">
        <v>500</v>
      </c>
    </row>
    <row r="5">
      <c r="A5" s="4" t="inlineStr">
        <is>
          <t>Derivative, Fixed Interest Rate</t>
        </is>
      </c>
      <c r="B5" s="4" t="inlineStr">
        <is>
          <t xml:space="preserve"> </t>
        </is>
      </c>
      <c r="C5" s="13" t="n">
        <v>0.0158</v>
      </c>
    </row>
    <row r="6">
      <c r="A6" s="4" t="inlineStr">
        <is>
          <t>Interest Rate Swap | Forecas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10" t="n">
        <v>1800</v>
      </c>
      <c r="C8" s="4" t="inlineStr">
        <is>
          <t xml:space="preserve"> </t>
        </is>
      </c>
    </row>
    <row r="9">
      <c r="A9" s="4" t="inlineStr">
        <is>
          <t>Interest Rate Swap On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4" t="inlineStr">
        <is>
          <t xml:space="preserve"> </t>
        </is>
      </c>
      <c r="C11" s="6" t="n">
        <v>397.2</v>
      </c>
    </row>
    <row r="12">
      <c r="A12" s="4" t="inlineStr">
        <is>
          <t>Derivative, Fixed Interest Rate</t>
        </is>
      </c>
      <c r="B12" s="4" t="inlineStr">
        <is>
          <t xml:space="preserve"> </t>
        </is>
      </c>
      <c r="C12" s="15" t="n">
        <v>0.03765</v>
      </c>
    </row>
    <row r="13">
      <c r="A13" s="4" t="inlineStr">
        <is>
          <t>Interest Rate Swap Tw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4" t="inlineStr">
        <is>
          <t xml:space="preserve"> </t>
        </is>
      </c>
      <c r="C15" s="6" t="n">
        <v>144.4</v>
      </c>
    </row>
    <row r="16">
      <c r="A16" s="4" t="inlineStr">
        <is>
          <t>Derivative, Fixed Interest Rate</t>
        </is>
      </c>
      <c r="B16" s="4" t="inlineStr">
        <is>
          <t xml:space="preserve"> </t>
        </is>
      </c>
      <c r="C16" s="16" t="n">
        <v>0.037725</v>
      </c>
    </row>
    <row r="17">
      <c r="A17" s="4" t="inlineStr">
        <is>
          <t>Interest Rate Swap Thre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4" t="inlineStr">
        <is>
          <t xml:space="preserve"> </t>
        </is>
      </c>
      <c r="C19" s="6" t="n">
        <v>216.7</v>
      </c>
    </row>
    <row r="20">
      <c r="A20" s="4" t="inlineStr">
        <is>
          <t>Derivative, Fixed Interest Rate</t>
        </is>
      </c>
      <c r="B20" s="4" t="inlineStr">
        <is>
          <t xml:space="preserve"> </t>
        </is>
      </c>
      <c r="C20" s="16" t="n">
        <v>0.037675</v>
      </c>
    </row>
    <row r="21">
      <c r="A21" s="4" t="inlineStr">
        <is>
          <t>Interest Rate Swap Fou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4" t="inlineStr">
        <is>
          <t xml:space="preserve"> </t>
        </is>
      </c>
      <c r="C23" s="6" t="n">
        <v>288.9</v>
      </c>
    </row>
    <row r="24">
      <c r="A24" s="4" t="inlineStr">
        <is>
          <t>Derivative, Fixed Interest Rate</t>
        </is>
      </c>
      <c r="B24" s="4" t="inlineStr">
        <is>
          <t xml:space="preserve"> </t>
        </is>
      </c>
      <c r="C24" s="16" t="n">
        <v>0.037575</v>
      </c>
    </row>
    <row r="25">
      <c r="A25" s="4" t="inlineStr">
        <is>
          <t>Interest Rate Swap Fiv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4" t="inlineStr">
        <is>
          <t xml:space="preserve"> </t>
        </is>
      </c>
      <c r="C27" s="6" t="n">
        <v>252.8</v>
      </c>
    </row>
    <row r="28">
      <c r="A28" s="4" t="inlineStr">
        <is>
          <t>Derivative, Fixed Interest Rate</t>
        </is>
      </c>
      <c r="B28" s="4" t="inlineStr">
        <is>
          <t xml:space="preserve"> </t>
        </is>
      </c>
      <c r="C28" s="16" t="n">
        <v>0.037725</v>
      </c>
    </row>
    <row r="29">
      <c r="A29" s="4" t="inlineStr">
        <is>
          <t>Foreign Exchange Contrac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4" t="inlineStr">
        <is>
          <t xml:space="preserve"> </t>
        </is>
      </c>
      <c r="C31" s="6" t="n">
        <v>33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Currency Hedging Instruments (Details) - Foreign Exchange Contract $ in Millions</t>
        </is>
      </c>
      <c r="B1" s="2" t="inlineStr">
        <is>
          <t>Apr. 02, 2023 USD ($)</t>
        </is>
      </c>
    </row>
    <row r="2">
      <c r="A2" s="4" t="inlineStr">
        <is>
          <t>Designated cash flow hedges</t>
        </is>
      </c>
      <c r="B2" s="4" t="inlineStr">
        <is>
          <t xml:space="preserve"> </t>
        </is>
      </c>
    </row>
    <row r="3">
      <c r="A3" s="3" t="inlineStr">
        <is>
          <t>Derivative [Line Items]</t>
        </is>
      </c>
      <c r="B3" s="4" t="inlineStr">
        <is>
          <t xml:space="preserve"> </t>
        </is>
      </c>
    </row>
    <row r="4">
      <c r="A4" s="4" t="inlineStr">
        <is>
          <t>Derivative, Notional Amount</t>
        </is>
      </c>
      <c r="B4" s="6" t="n">
        <v>333.9</v>
      </c>
    </row>
    <row r="5">
      <c r="A5" s="4" t="inlineStr">
        <is>
          <t>Non-designated hedging instruments</t>
        </is>
      </c>
      <c r="B5" s="4" t="inlineStr">
        <is>
          <t xml:space="preserve"> </t>
        </is>
      </c>
    </row>
    <row r="6">
      <c r="A6" s="3" t="inlineStr">
        <is>
          <t>Derivative [Line Items]</t>
        </is>
      </c>
      <c r="B6" s="4" t="inlineStr">
        <is>
          <t xml:space="preserve"> </t>
        </is>
      </c>
    </row>
    <row r="7">
      <c r="A7" s="4" t="inlineStr">
        <is>
          <t>Derivative, Notional Amount</t>
        </is>
      </c>
      <c r="B7" s="6" t="n">
        <v>63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Gain (Loss) (Details) $ in Millions</t>
        </is>
      </c>
      <c r="B1" s="2" t="inlineStr">
        <is>
          <t>3 Months Ended</t>
        </is>
      </c>
    </row>
    <row r="2">
      <c r="B2" s="2" t="inlineStr">
        <is>
          <t>Apr. 02, 2023 USD ($)</t>
        </is>
      </c>
    </row>
    <row r="3">
      <c r="A3" s="4" t="inlineStr">
        <is>
          <t>Foreign Exchange Contract | Sales</t>
        </is>
      </c>
      <c r="B3" s="4" t="inlineStr">
        <is>
          <t xml:space="preserve"> </t>
        </is>
      </c>
    </row>
    <row r="4">
      <c r="A4" s="3" t="inlineStr">
        <is>
          <t>Derivative Instruments and Hedging Activities Disclosures [Line Items]</t>
        </is>
      </c>
      <c r="B4" s="4" t="inlineStr">
        <is>
          <t xml:space="preserve"> </t>
        </is>
      </c>
    </row>
    <row r="5">
      <c r="A5" s="4" t="inlineStr">
        <is>
          <t>Amount of Loss (Gain) Recognized in OCI on Hedges</t>
        </is>
      </c>
      <c r="B5" s="6" t="n">
        <v>2.1</v>
      </c>
    </row>
    <row r="6">
      <c r="A6" s="4" t="inlineStr">
        <is>
          <t>Amount of Loss (Gain) Reclassified From AOCI Into Income</t>
        </is>
      </c>
      <c r="B6" s="7" t="n">
        <v>-0.9</v>
      </c>
    </row>
    <row r="7">
      <c r="A7" s="4" t="inlineStr">
        <is>
          <t>Foreign Exchange Contract | Cost of sales</t>
        </is>
      </c>
      <c r="B7" s="4" t="inlineStr">
        <is>
          <t xml:space="preserve"> </t>
        </is>
      </c>
    </row>
    <row r="8">
      <c r="A8" s="3" t="inlineStr">
        <is>
          <t>Derivative Instruments and Hedging Activities Disclosures [Line Items]</t>
        </is>
      </c>
      <c r="B8" s="4" t="inlineStr">
        <is>
          <t xml:space="preserve"> </t>
        </is>
      </c>
    </row>
    <row r="9">
      <c r="A9" s="4" t="inlineStr">
        <is>
          <t>Amount of Loss (Gain) Recognized in OCI on Hedges</t>
        </is>
      </c>
      <c r="B9" s="5" t="n">
        <v>0</v>
      </c>
    </row>
    <row r="10">
      <c r="A10" s="4" t="inlineStr">
        <is>
          <t>Amount of Loss (Gain) Reclassified From AOCI Into Income</t>
        </is>
      </c>
      <c r="B10" s="7" t="n">
        <v>0.4</v>
      </c>
    </row>
    <row r="11">
      <c r="A11" s="4" t="inlineStr">
        <is>
          <t>Interest Rate Swap | Interest Expense</t>
        </is>
      </c>
      <c r="B11" s="4" t="inlineStr">
        <is>
          <t xml:space="preserve"> </t>
        </is>
      </c>
    </row>
    <row r="12">
      <c r="A12" s="3" t="inlineStr">
        <is>
          <t>Derivative Instruments and Hedging Activities Disclosures [Line Items]</t>
        </is>
      </c>
      <c r="B12" s="4" t="inlineStr">
        <is>
          <t xml:space="preserve"> </t>
        </is>
      </c>
    </row>
    <row r="13">
      <c r="A13" s="4" t="inlineStr">
        <is>
          <t>Amount of Loss (Gain) Recognized in OCI on Hedges</t>
        </is>
      </c>
      <c r="B13" s="7" t="n">
        <v>20.9</v>
      </c>
    </row>
    <row r="14">
      <c r="A14" s="4" t="inlineStr">
        <is>
          <t>Amount of Loss (Gain) Reclassified From AOCI Into Income</t>
        </is>
      </c>
      <c r="B14" s="6" t="n">
        <v>-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Statement - USD ($) shares in Millions,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alance (in shares) at Jan. 02, 2022</t>
        </is>
      </c>
      <c r="B2" s="4" t="inlineStr">
        <is>
          <t xml:space="preserve"> </t>
        </is>
      </c>
      <c r="C2" s="7" t="n">
        <v>41.7</v>
      </c>
      <c r="D2" s="4" t="inlineStr">
        <is>
          <t xml:space="preserve"> </t>
        </is>
      </c>
      <c r="E2" s="4" t="inlineStr">
        <is>
          <t xml:space="preserve"> </t>
        </is>
      </c>
      <c r="F2" s="4" t="inlineStr">
        <is>
          <t xml:space="preserve"> </t>
        </is>
      </c>
    </row>
    <row r="3">
      <c r="A3" s="4" t="inlineStr">
        <is>
          <t>Balance at Jan. 02, 2022</t>
        </is>
      </c>
      <c r="B3" s="6" t="n">
        <v>1929.4</v>
      </c>
      <c r="C3" s="10" t="n">
        <v>0</v>
      </c>
      <c r="D3" s="6" t="n">
        <v>279.8</v>
      </c>
      <c r="E3" s="6" t="n">
        <v>0.4</v>
      </c>
      <c r="F3" s="6" t="n">
        <v>164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compensation plans (in shares)</t>
        </is>
      </c>
      <c r="B5" s="4" t="inlineStr">
        <is>
          <t xml:space="preserve"> </t>
        </is>
      </c>
      <c r="C5" s="7" t="n">
        <v>0.2</v>
      </c>
      <c r="D5" s="4" t="inlineStr">
        <is>
          <t xml:space="preserve"> </t>
        </is>
      </c>
      <c r="E5" s="4" t="inlineStr">
        <is>
          <t xml:space="preserve"> </t>
        </is>
      </c>
      <c r="F5" s="4" t="inlineStr">
        <is>
          <t xml:space="preserve"> </t>
        </is>
      </c>
    </row>
    <row r="6">
      <c r="A6" s="4" t="inlineStr">
        <is>
          <t>Issuance of common stock under equity compensation plans</t>
        </is>
      </c>
      <c r="B6" s="7" t="n">
        <v>6.4</v>
      </c>
      <c r="C6" s="4" t="inlineStr">
        <is>
          <t xml:space="preserve"> </t>
        </is>
      </c>
      <c r="D6" s="7" t="n">
        <v>6.4</v>
      </c>
      <c r="E6" s="4" t="inlineStr">
        <is>
          <t xml:space="preserve"> </t>
        </is>
      </c>
      <c r="F6" s="4" t="inlineStr">
        <is>
          <t xml:space="preserve"> </t>
        </is>
      </c>
    </row>
    <row r="7">
      <c r="A7" s="4" t="inlineStr">
        <is>
          <t>Stock-based compensation expense</t>
        </is>
      </c>
      <c r="B7" s="7" t="n">
        <v>6.2</v>
      </c>
      <c r="C7" s="4" t="inlineStr">
        <is>
          <t xml:space="preserve"> </t>
        </is>
      </c>
      <c r="D7" s="7" t="n">
        <v>6.2</v>
      </c>
      <c r="E7" s="4" t="inlineStr">
        <is>
          <t xml:space="preserve"> </t>
        </is>
      </c>
      <c r="F7" s="4" t="inlineStr">
        <is>
          <t xml:space="preserve"> </t>
        </is>
      </c>
    </row>
    <row r="8">
      <c r="A8" s="4" t="inlineStr">
        <is>
          <t>Tax withholdings related to vesting of stock-based awards (in shares)</t>
        </is>
      </c>
      <c r="B8" s="4" t="inlineStr">
        <is>
          <t xml:space="preserve"> </t>
        </is>
      </c>
      <c r="C8" s="7" t="n">
        <v>-0.1</v>
      </c>
      <c r="D8" s="4" t="inlineStr">
        <is>
          <t xml:space="preserve"> </t>
        </is>
      </c>
      <c r="E8" s="4" t="inlineStr">
        <is>
          <t xml:space="preserve"> </t>
        </is>
      </c>
      <c r="F8" s="4" t="inlineStr">
        <is>
          <t xml:space="preserve"> </t>
        </is>
      </c>
    </row>
    <row r="9">
      <c r="A9" s="4" t="inlineStr">
        <is>
          <t>Tax withholdings related to vesting of stock-based awards</t>
        </is>
      </c>
      <c r="B9" s="7" t="n">
        <v>-6.8</v>
      </c>
      <c r="C9" s="4" t="inlineStr">
        <is>
          <t xml:space="preserve"> </t>
        </is>
      </c>
      <c r="D9" s="7" t="n">
        <v>-6.8</v>
      </c>
      <c r="E9" s="4" t="inlineStr">
        <is>
          <t xml:space="preserve"> </t>
        </is>
      </c>
      <c r="F9" s="4" t="inlineStr">
        <is>
          <t xml:space="preserve"> </t>
        </is>
      </c>
    </row>
    <row r="10">
      <c r="A10" s="4" t="inlineStr">
        <is>
          <t>Other comprehensive income, net of tax</t>
        </is>
      </c>
      <c r="B10" s="7" t="n">
        <v>-0.2</v>
      </c>
      <c r="C10" s="4" t="inlineStr">
        <is>
          <t xml:space="preserve"> </t>
        </is>
      </c>
      <c r="D10" s="4" t="inlineStr">
        <is>
          <t xml:space="preserve"> </t>
        </is>
      </c>
      <c r="E10" s="7" t="n">
        <v>-0.2</v>
      </c>
      <c r="F10" s="4" t="inlineStr">
        <is>
          <t xml:space="preserve"> </t>
        </is>
      </c>
    </row>
    <row r="11">
      <c r="A11" s="4" t="inlineStr">
        <is>
          <t>Net income</t>
        </is>
      </c>
      <c r="B11" s="7" t="n">
        <v>479.9</v>
      </c>
      <c r="C11" s="4" t="inlineStr">
        <is>
          <t xml:space="preserve"> </t>
        </is>
      </c>
      <c r="D11" s="4" t="inlineStr">
        <is>
          <t xml:space="preserve"> </t>
        </is>
      </c>
      <c r="E11" s="4" t="inlineStr">
        <is>
          <t xml:space="preserve"> </t>
        </is>
      </c>
      <c r="F11" s="7" t="n">
        <v>479.9</v>
      </c>
    </row>
    <row r="12">
      <c r="A12" s="4" t="inlineStr">
        <is>
          <t>Balance (in shares) at Apr. 03, 2022</t>
        </is>
      </c>
      <c r="B12" s="4" t="inlineStr">
        <is>
          <t xml:space="preserve"> </t>
        </is>
      </c>
      <c r="C12" s="7" t="n">
        <v>41.8</v>
      </c>
      <c r="D12" s="4" t="inlineStr">
        <is>
          <t xml:space="preserve"> </t>
        </is>
      </c>
      <c r="E12" s="4" t="inlineStr">
        <is>
          <t xml:space="preserve"> </t>
        </is>
      </c>
      <c r="F12" s="4" t="inlineStr">
        <is>
          <t xml:space="preserve"> </t>
        </is>
      </c>
    </row>
    <row r="13">
      <c r="A13" s="4" t="inlineStr">
        <is>
          <t>Balance at Apr. 03, 2022</t>
        </is>
      </c>
      <c r="B13" s="7" t="n">
        <v>2414.9</v>
      </c>
      <c r="C13" s="10" t="n">
        <v>0</v>
      </c>
      <c r="D13" s="7" t="n">
        <v>285.6</v>
      </c>
      <c r="E13" s="7" t="n">
        <v>0.2</v>
      </c>
      <c r="F13" s="7" t="n">
        <v>2129.1</v>
      </c>
    </row>
    <row r="14">
      <c r="A14" s="4" t="inlineStr">
        <is>
          <t>Balance (in shares) at Jan. 01, 2023</t>
        </is>
      </c>
      <c r="B14" s="4" t="inlineStr">
        <is>
          <t xml:space="preserve"> </t>
        </is>
      </c>
      <c r="C14" s="7" t="n">
        <v>66.40000000000001</v>
      </c>
      <c r="D14" s="4" t="inlineStr">
        <is>
          <t xml:space="preserve"> </t>
        </is>
      </c>
      <c r="E14" s="4" t="inlineStr">
        <is>
          <t xml:space="preserve"> </t>
        </is>
      </c>
      <c r="F14" s="4" t="inlineStr">
        <is>
          <t xml:space="preserve"> </t>
        </is>
      </c>
    </row>
    <row r="15">
      <c r="A15" s="4" t="inlineStr">
        <is>
          <t>Balance at Jan. 01, 2023</t>
        </is>
      </c>
      <c r="B15" s="7" t="n">
        <v>4934.6</v>
      </c>
      <c r="C15" s="10" t="n">
        <v>0</v>
      </c>
      <c r="D15" s="7" t="n">
        <v>2804.3</v>
      </c>
      <c r="E15" s="7" t="n">
        <v>-67.59999999999999</v>
      </c>
      <c r="F15" s="7" t="n">
        <v>219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quity compensation plans (in shares)</t>
        </is>
      </c>
      <c r="B17" s="4" t="inlineStr">
        <is>
          <t xml:space="preserve"> </t>
        </is>
      </c>
      <c r="C17" s="7" t="n">
        <v>0.3</v>
      </c>
      <c r="D17" s="4" t="inlineStr">
        <is>
          <t xml:space="preserve"> </t>
        </is>
      </c>
      <c r="E17" s="4" t="inlineStr">
        <is>
          <t xml:space="preserve"> </t>
        </is>
      </c>
      <c r="F17" s="4" t="inlineStr">
        <is>
          <t xml:space="preserve"> </t>
        </is>
      </c>
    </row>
    <row r="18">
      <c r="A18" s="4" t="inlineStr">
        <is>
          <t>Issuance of common stock under equity compensation plans</t>
        </is>
      </c>
      <c r="B18" s="7" t="n">
        <v>3.9</v>
      </c>
      <c r="C18" s="6" t="n">
        <v>0.1</v>
      </c>
      <c r="D18" s="7" t="n">
        <v>3.8</v>
      </c>
      <c r="E18" s="4" t="inlineStr">
        <is>
          <t xml:space="preserve"> </t>
        </is>
      </c>
      <c r="F18" s="4" t="inlineStr">
        <is>
          <t xml:space="preserve"> </t>
        </is>
      </c>
    </row>
    <row r="19">
      <c r="A19" s="4" t="inlineStr">
        <is>
          <t>Stock-based compensation expense</t>
        </is>
      </c>
      <c r="B19" s="7" t="n">
        <v>10.4</v>
      </c>
      <c r="C19" s="4" t="inlineStr">
        <is>
          <t xml:space="preserve"> </t>
        </is>
      </c>
      <c r="D19" s="7" t="n">
        <v>10.4</v>
      </c>
      <c r="E19" s="4" t="inlineStr">
        <is>
          <t xml:space="preserve"> </t>
        </is>
      </c>
      <c r="F19" s="4" t="inlineStr">
        <is>
          <t xml:space="preserve"> </t>
        </is>
      </c>
    </row>
    <row r="20">
      <c r="A20" s="4" t="inlineStr">
        <is>
          <t>Tax withholdings related to vesting of stock-based awards (in shares)</t>
        </is>
      </c>
      <c r="B20" s="4" t="inlineStr">
        <is>
          <t xml:space="preserve"> </t>
        </is>
      </c>
      <c r="C20" s="7" t="n">
        <v>-0.1</v>
      </c>
      <c r="D20" s="4" t="inlineStr">
        <is>
          <t xml:space="preserve"> </t>
        </is>
      </c>
      <c r="E20" s="4" t="inlineStr">
        <is>
          <t xml:space="preserve"> </t>
        </is>
      </c>
      <c r="F20" s="4" t="inlineStr">
        <is>
          <t xml:space="preserve"> </t>
        </is>
      </c>
    </row>
    <row r="21">
      <c r="A21" s="4" t="inlineStr">
        <is>
          <t>Tax withholdings related to vesting of stock-based awards</t>
        </is>
      </c>
      <c r="B21" s="7" t="n">
        <v>-9.5</v>
      </c>
      <c r="C21" s="4" t="inlineStr">
        <is>
          <t xml:space="preserve"> </t>
        </is>
      </c>
      <c r="D21" s="7" t="n">
        <v>-9.5</v>
      </c>
      <c r="E21" s="4" t="inlineStr">
        <is>
          <t xml:space="preserve"> </t>
        </is>
      </c>
      <c r="F21" s="4" t="inlineStr">
        <is>
          <t xml:space="preserve"> </t>
        </is>
      </c>
    </row>
    <row r="22">
      <c r="A22" s="4" t="inlineStr">
        <is>
          <t>Other comprehensive income, net of tax</t>
        </is>
      </c>
      <c r="B22" s="7" t="n">
        <v>8.300000000000001</v>
      </c>
      <c r="C22" s="4" t="inlineStr">
        <is>
          <t xml:space="preserve"> </t>
        </is>
      </c>
      <c r="D22" s="4" t="inlineStr">
        <is>
          <t xml:space="preserve"> </t>
        </is>
      </c>
      <c r="E22" s="7" t="n">
        <v>8.300000000000001</v>
      </c>
      <c r="F22" s="4" t="inlineStr">
        <is>
          <t xml:space="preserve"> </t>
        </is>
      </c>
    </row>
    <row r="23">
      <c r="A23" s="4" t="inlineStr">
        <is>
          <t>Net income</t>
        </is>
      </c>
      <c r="B23" s="7" t="n">
        <v>48.8</v>
      </c>
      <c r="C23" s="4" t="inlineStr">
        <is>
          <t xml:space="preserve"> </t>
        </is>
      </c>
      <c r="D23" s="4" t="inlineStr">
        <is>
          <t xml:space="preserve"> </t>
        </is>
      </c>
      <c r="E23" s="4" t="inlineStr">
        <is>
          <t xml:space="preserve"> </t>
        </is>
      </c>
      <c r="F23" s="7" t="n">
        <v>48.8</v>
      </c>
    </row>
    <row r="24">
      <c r="A24" s="4" t="inlineStr">
        <is>
          <t>Balance (in shares) at Apr. 02, 2023</t>
        </is>
      </c>
      <c r="B24" s="4" t="inlineStr">
        <is>
          <t xml:space="preserve"> </t>
        </is>
      </c>
      <c r="C24" s="7" t="n">
        <v>66.59999999999999</v>
      </c>
      <c r="D24" s="4" t="inlineStr">
        <is>
          <t xml:space="preserve"> </t>
        </is>
      </c>
      <c r="E24" s="4" t="inlineStr">
        <is>
          <t xml:space="preserve"> </t>
        </is>
      </c>
      <c r="F24" s="4" t="inlineStr">
        <is>
          <t xml:space="preserve"> </t>
        </is>
      </c>
    </row>
    <row r="25">
      <c r="A25" s="4" t="inlineStr">
        <is>
          <t>Balance at Apr. 02, 2023</t>
        </is>
      </c>
      <c r="B25" s="6" t="n">
        <v>4996.5</v>
      </c>
      <c r="C25" s="6" t="n">
        <v>0.1</v>
      </c>
      <c r="D25" s="10" t="n">
        <v>2809</v>
      </c>
      <c r="E25" s="6" t="n">
        <v>-59.3</v>
      </c>
      <c r="F25" s="6" t="n">
        <v>22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Details) - USD ($) $ in Millions</t>
        </is>
      </c>
      <c r="B1" s="2" t="inlineStr">
        <is>
          <t>Apr. 02, 2023</t>
        </is>
      </c>
      <c r="C1" s="2" t="inlineStr">
        <is>
          <t>Jan. 01, 2023</t>
        </is>
      </c>
    </row>
    <row r="2">
      <c r="A2" s="3" t="inlineStr">
        <is>
          <t>Derivative [Line Items]</t>
        </is>
      </c>
      <c r="B2" s="4" t="inlineStr">
        <is>
          <t xml:space="preserve"> </t>
        </is>
      </c>
      <c r="C2" s="4" t="inlineStr">
        <is>
          <t xml:space="preserve"> </t>
        </is>
      </c>
    </row>
    <row r="3">
      <c r="A3" s="4" t="inlineStr">
        <is>
          <t>Derivative assets</t>
        </is>
      </c>
      <c r="B3" s="6" t="n">
        <v>17.1</v>
      </c>
      <c r="C3" s="10" t="n">
        <v>22</v>
      </c>
    </row>
    <row r="4">
      <c r="A4" s="4" t="inlineStr">
        <is>
          <t>Derivative liabilities</t>
        </is>
      </c>
      <c r="B4" s="5" t="n">
        <v>43</v>
      </c>
      <c r="C4" s="7" t="n">
        <v>21.8</v>
      </c>
    </row>
    <row r="5">
      <c r="A5" s="4" t="inlineStr">
        <is>
          <t>Interest Rate Swap | Designated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1.8</v>
      </c>
      <c r="C7" s="6" t="n">
        <v>15.9</v>
      </c>
    </row>
    <row r="8">
      <c r="A8" s="4" t="inlineStr">
        <is>
          <t>Derivative Asset, Statement of Financial Position [Extensible Enumeration]</t>
        </is>
      </c>
      <c r="B8" s="4" t="inlineStr">
        <is>
          <t>Prepaid expenses and other current assets</t>
        </is>
      </c>
      <c r="C8" s="4" t="inlineStr">
        <is>
          <t>Prepaid expenses and other current assets</t>
        </is>
      </c>
    </row>
    <row r="9">
      <c r="A9" s="4" t="inlineStr">
        <is>
          <t>Derivative liabilities</t>
        </is>
      </c>
      <c r="B9" s="6" t="n">
        <v>25.1</v>
      </c>
      <c r="C9" s="6" t="n">
        <v>2.1</v>
      </c>
    </row>
    <row r="10">
      <c r="A10" s="4" t="inlineStr">
        <is>
          <t>Derivative Liability, Statement of Financial Position [Extensible Enumeration]</t>
        </is>
      </c>
      <c r="B10" s="4" t="inlineStr">
        <is>
          <t>Other Liabilities, Noncurrent</t>
        </is>
      </c>
      <c r="C10" s="4" t="inlineStr">
        <is>
          <t>Other Liabilities, Noncurrent</t>
        </is>
      </c>
    </row>
    <row r="11">
      <c r="A11" s="4" t="inlineStr">
        <is>
          <t>Foreign Exchange Contract | Designated cash flow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6" t="n">
        <v>2.7</v>
      </c>
      <c r="C13" s="6" t="n">
        <v>4.6</v>
      </c>
    </row>
    <row r="14">
      <c r="A14" s="4" t="inlineStr">
        <is>
          <t>Derivative Asset, Statement of Financial Position [Extensible Enumeration]</t>
        </is>
      </c>
      <c r="B14" s="4" t="inlineStr">
        <is>
          <t>Prepaid expenses and other current assets</t>
        </is>
      </c>
      <c r="C14" s="4" t="inlineStr">
        <is>
          <t>Prepaid expenses and other current assets</t>
        </is>
      </c>
    </row>
    <row r="15">
      <c r="A15" s="4" t="inlineStr">
        <is>
          <t>Derivative liabilities</t>
        </is>
      </c>
      <c r="B15" s="6" t="n">
        <v>11.9</v>
      </c>
      <c r="C15" s="6" t="n">
        <v>14.3</v>
      </c>
    </row>
    <row r="16">
      <c r="A16" s="4" t="inlineStr">
        <is>
          <t>Derivative Liability, Statement of Financial Position [Extensible Enumeration]</t>
        </is>
      </c>
      <c r="B16" s="4" t="inlineStr">
        <is>
          <t>Other Liabilities, Current</t>
        </is>
      </c>
      <c r="C16" s="4" t="inlineStr">
        <is>
          <t>Other Liabilities, Current</t>
        </is>
      </c>
    </row>
    <row r="17">
      <c r="A17" s="4" t="inlineStr">
        <is>
          <t>Foreign Exchange Contract | Non-designated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2.6</v>
      </c>
      <c r="C19" s="6" t="n">
        <v>1.5</v>
      </c>
    </row>
    <row r="20">
      <c r="A20" s="4" t="inlineStr">
        <is>
          <t>Derivative Asset, Statement of Financial Position [Extensible Enumeration]</t>
        </is>
      </c>
      <c r="B20" s="4" t="inlineStr">
        <is>
          <t>Prepaid expenses and other current assets</t>
        </is>
      </c>
      <c r="C20" s="4" t="inlineStr">
        <is>
          <t>Prepaid expenses and other current assets</t>
        </is>
      </c>
    </row>
    <row r="21">
      <c r="A21" s="4" t="inlineStr">
        <is>
          <t>Derivative liabilities</t>
        </is>
      </c>
      <c r="B21" s="10" t="n">
        <v>6</v>
      </c>
      <c r="C21" s="6" t="n">
        <v>5.4</v>
      </c>
    </row>
    <row r="22">
      <c r="A22" s="4" t="inlineStr">
        <is>
          <t>Derivative Liability, Statement of Financial Position [Extensible Enumeration]</t>
        </is>
      </c>
      <c r="B22" s="4" t="inlineStr">
        <is>
          <t>Other Liabilities, Current</t>
        </is>
      </c>
      <c r="C22" s="4" t="inlineStr">
        <is>
          <t>Other Liabilities, 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2" customWidth="1" min="2" max="2"/>
  </cols>
  <sheetData>
    <row r="1">
      <c r="A1" s="1" t="inlineStr">
        <is>
          <t>Accumulated Other Comprehensive Loss (Details) $ in Millions</t>
        </is>
      </c>
      <c r="B1" s="2" t="inlineStr">
        <is>
          <t>3 Months Ended</t>
        </is>
      </c>
    </row>
    <row r="2">
      <c r="B2" s="2" t="inlineStr">
        <is>
          <t>Apr. 02, 2023 USD ($)</t>
        </is>
      </c>
    </row>
    <row r="3">
      <c r="A3" s="3" t="inlineStr">
        <is>
          <t>Accumulated Other Comprehensive Income (Loss) [Line Items]</t>
        </is>
      </c>
      <c r="B3" s="4" t="inlineStr">
        <is>
          <t xml:space="preserve"> </t>
        </is>
      </c>
    </row>
    <row r="4">
      <c r="A4" s="4" t="inlineStr">
        <is>
          <t>Balance at January 1, 2023</t>
        </is>
      </c>
      <c r="B4" s="6" t="n">
        <v>-67.59999999999999</v>
      </c>
    </row>
    <row r="5">
      <c r="A5" s="4" t="inlineStr">
        <is>
          <t>Current period deferrals</t>
        </is>
      </c>
      <c r="B5" s="5" t="n">
        <v>14</v>
      </c>
    </row>
    <row r="6">
      <c r="A6" s="4" t="inlineStr">
        <is>
          <t>Amounts reclassified to net income</t>
        </is>
      </c>
      <c r="B6" s="7" t="n">
        <v>-5.7</v>
      </c>
    </row>
    <row r="7">
      <c r="A7" s="4" t="inlineStr">
        <is>
          <t>Net change</t>
        </is>
      </c>
      <c r="B7" s="7" t="n">
        <v>8.300000000000001</v>
      </c>
    </row>
    <row r="8">
      <c r="A8" s="4" t="inlineStr">
        <is>
          <t>Balance at April 2, 2023</t>
        </is>
      </c>
      <c r="B8" s="7" t="n">
        <v>-59.3</v>
      </c>
    </row>
    <row r="9">
      <c r="A9" s="4" t="inlineStr">
        <is>
          <t>Tax impact related to cash flow hedges</t>
        </is>
      </c>
      <c r="B9" s="7" t="n">
        <v>6.1</v>
      </c>
    </row>
    <row r="10">
      <c r="A10" s="4" t="inlineStr">
        <is>
          <t>Pension and Other Post- employment Benefits</t>
        </is>
      </c>
      <c r="B10" s="4" t="inlineStr">
        <is>
          <t xml:space="preserve"> </t>
        </is>
      </c>
    </row>
    <row r="11">
      <c r="A11" s="3" t="inlineStr">
        <is>
          <t>Accumulated Other Comprehensive Income (Loss) [Line Items]</t>
        </is>
      </c>
      <c r="B11" s="4" t="inlineStr">
        <is>
          <t xml:space="preserve"> </t>
        </is>
      </c>
    </row>
    <row r="12">
      <c r="A12" s="4" t="inlineStr">
        <is>
          <t>Balance at January 1, 2023</t>
        </is>
      </c>
      <c r="B12" s="7" t="n">
        <v>0.7</v>
      </c>
    </row>
    <row r="13">
      <c r="A13" s="4" t="inlineStr">
        <is>
          <t>Current period deferrals</t>
        </is>
      </c>
      <c r="B13" s="5" t="n">
        <v>0</v>
      </c>
    </row>
    <row r="14">
      <c r="A14" s="4" t="inlineStr">
        <is>
          <t>Amounts reclassified to net income</t>
        </is>
      </c>
      <c r="B14" s="5" t="n">
        <v>0</v>
      </c>
    </row>
    <row r="15">
      <c r="A15" s="4" t="inlineStr">
        <is>
          <t>Net change</t>
        </is>
      </c>
      <c r="B15" s="5" t="n">
        <v>0</v>
      </c>
    </row>
    <row r="16">
      <c r="A16" s="4" t="inlineStr">
        <is>
          <t>Balance at April 2, 2023</t>
        </is>
      </c>
      <c r="B16" s="7" t="n">
        <v>0.7</v>
      </c>
    </row>
    <row r="17">
      <c r="A17" s="4" t="inlineStr">
        <is>
          <t>Cash Flow Hedges</t>
        </is>
      </c>
      <c r="B17" s="4" t="inlineStr">
        <is>
          <t xml:space="preserve"> </t>
        </is>
      </c>
    </row>
    <row r="18">
      <c r="A18" s="3" t="inlineStr">
        <is>
          <t>Accumulated Other Comprehensive Income (Loss) [Line Items]</t>
        </is>
      </c>
      <c r="B18" s="4" t="inlineStr">
        <is>
          <t xml:space="preserve"> </t>
        </is>
      </c>
    </row>
    <row r="19">
      <c r="A19" s="4" t="inlineStr">
        <is>
          <t>Balance at January 1, 2023</t>
        </is>
      </c>
      <c r="B19" s="7" t="n">
        <v>1.5</v>
      </c>
    </row>
    <row r="20">
      <c r="A20" s="4" t="inlineStr">
        <is>
          <t>Current period deferrals</t>
        </is>
      </c>
      <c r="B20" s="7" t="n">
        <v>-16.9</v>
      </c>
    </row>
    <row r="21">
      <c r="A21" s="4" t="inlineStr">
        <is>
          <t>Amounts reclassified to net income</t>
        </is>
      </c>
      <c r="B21" s="7" t="n">
        <v>-5.7</v>
      </c>
    </row>
    <row r="22">
      <c r="A22" s="4" t="inlineStr">
        <is>
          <t>Net change</t>
        </is>
      </c>
      <c r="B22" s="7" t="n">
        <v>-22.6</v>
      </c>
    </row>
    <row r="23">
      <c r="A23" s="4" t="inlineStr">
        <is>
          <t>Balance at April 2, 2023</t>
        </is>
      </c>
      <c r="B23" s="7" t="n">
        <v>-21.1</v>
      </c>
    </row>
    <row r="24">
      <c r="A24" s="4" t="inlineStr">
        <is>
          <t>Available-for-Sale Investments</t>
        </is>
      </c>
      <c r="B24" s="4" t="inlineStr">
        <is>
          <t xml:space="preserve"> </t>
        </is>
      </c>
    </row>
    <row r="25">
      <c r="A25" s="3" t="inlineStr">
        <is>
          <t>Accumulated Other Comprehensive Income (Loss) [Line Items]</t>
        </is>
      </c>
      <c r="B25" s="4" t="inlineStr">
        <is>
          <t xml:space="preserve"> </t>
        </is>
      </c>
    </row>
    <row r="26">
      <c r="A26" s="4" t="inlineStr">
        <is>
          <t>Balance at January 1, 2023</t>
        </is>
      </c>
      <c r="B26" s="7" t="n">
        <v>-0.5</v>
      </c>
    </row>
    <row r="27">
      <c r="A27" s="4" t="inlineStr">
        <is>
          <t>Current period deferrals</t>
        </is>
      </c>
      <c r="B27" s="7" t="n">
        <v>0.2</v>
      </c>
    </row>
    <row r="28">
      <c r="A28" s="4" t="inlineStr">
        <is>
          <t>Amounts reclassified to net income</t>
        </is>
      </c>
      <c r="B28" s="5" t="n">
        <v>0</v>
      </c>
    </row>
    <row r="29">
      <c r="A29" s="4" t="inlineStr">
        <is>
          <t>Net change</t>
        </is>
      </c>
      <c r="B29" s="7" t="n">
        <v>0.2</v>
      </c>
    </row>
    <row r="30">
      <c r="A30" s="4" t="inlineStr">
        <is>
          <t>Balance at April 2, 2023</t>
        </is>
      </c>
      <c r="B30" s="7" t="n">
        <v>-0.3</v>
      </c>
    </row>
    <row r="31">
      <c r="A31" s="4" t="inlineStr">
        <is>
          <t>Unrealized Foreign Currency Translation Adjustments</t>
        </is>
      </c>
      <c r="B31" s="4" t="inlineStr">
        <is>
          <t xml:space="preserve"> </t>
        </is>
      </c>
    </row>
    <row r="32">
      <c r="A32" s="3" t="inlineStr">
        <is>
          <t>Accumulated Other Comprehensive Income (Loss) [Line Items]</t>
        </is>
      </c>
      <c r="B32" s="4" t="inlineStr">
        <is>
          <t xml:space="preserve"> </t>
        </is>
      </c>
    </row>
    <row r="33">
      <c r="A33" s="4" t="inlineStr">
        <is>
          <t>Balance at January 1, 2023</t>
        </is>
      </c>
      <c r="B33" s="7" t="n">
        <v>-69.3</v>
      </c>
    </row>
    <row r="34">
      <c r="A34" s="4" t="inlineStr">
        <is>
          <t>Current period deferrals</t>
        </is>
      </c>
      <c r="B34" s="7" t="n">
        <v>30.7</v>
      </c>
    </row>
    <row r="35">
      <c r="A35" s="4" t="inlineStr">
        <is>
          <t>Amounts reclassified to net income</t>
        </is>
      </c>
      <c r="B35" s="5" t="n">
        <v>0</v>
      </c>
    </row>
    <row r="36">
      <c r="A36" s="4" t="inlineStr">
        <is>
          <t>Net change</t>
        </is>
      </c>
      <c r="B36" s="7" t="n">
        <v>30.7</v>
      </c>
    </row>
    <row r="37">
      <c r="A37" s="4" t="inlineStr">
        <is>
          <t>Balance at April 2, 2023</t>
        </is>
      </c>
      <c r="B37" s="6" t="n">
        <v>-3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2, 2023</t>
        </is>
      </c>
      <c r="C2" s="2" t="inlineStr">
        <is>
          <t>Apr. 03, 2022</t>
        </is>
      </c>
    </row>
    <row r="3">
      <c r="A3" s="3" t="inlineStr">
        <is>
          <t>OPERATING ACTIVITIES:</t>
        </is>
      </c>
      <c r="B3" s="4" t="inlineStr">
        <is>
          <t xml:space="preserve"> </t>
        </is>
      </c>
      <c r="C3" s="4" t="inlineStr">
        <is>
          <t xml:space="preserve"> </t>
        </is>
      </c>
    </row>
    <row r="4">
      <c r="A4" s="4" t="inlineStr">
        <is>
          <t>Net income</t>
        </is>
      </c>
      <c r="B4" s="6" t="n">
        <v>48.8</v>
      </c>
      <c r="C4" s="6" t="n">
        <v>47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14.2</v>
      </c>
      <c r="C6" s="7" t="n">
        <v>15.3</v>
      </c>
    </row>
    <row r="7">
      <c r="A7" s="4" t="inlineStr">
        <is>
          <t>Stock-based compensation expense</t>
        </is>
      </c>
      <c r="B7" s="5" t="n">
        <v>11</v>
      </c>
      <c r="C7" s="7" t="n">
        <v>7.4</v>
      </c>
    </row>
    <row r="8">
      <c r="A8" s="4" t="inlineStr">
        <is>
          <t>Net change in operating lease right-of-use assets and liabilities</t>
        </is>
      </c>
      <c r="B8" s="7" t="n">
        <v>0.1</v>
      </c>
      <c r="C8" s="7" t="n">
        <v>9.4</v>
      </c>
    </row>
    <row r="9">
      <c r="A9" s="4" t="inlineStr">
        <is>
          <t>Other non-cash, net</t>
        </is>
      </c>
      <c r="B9" s="7" t="n">
        <v>0.4</v>
      </c>
      <c r="C9" s="7" t="n">
        <v>2.5</v>
      </c>
    </row>
    <row r="10">
      <c r="A10" s="3" t="inlineStr">
        <is>
          <t>Changes in assets and liabilities:</t>
        </is>
      </c>
      <c r="B10" s="4" t="inlineStr">
        <is>
          <t xml:space="preserve"> </t>
        </is>
      </c>
      <c r="C10" s="4" t="inlineStr">
        <is>
          <t xml:space="preserve"> </t>
        </is>
      </c>
    </row>
    <row r="11">
      <c r="A11" s="4" t="inlineStr">
        <is>
          <t>Accounts receivable</t>
        </is>
      </c>
      <c r="B11" s="7" t="n">
        <v>187.2</v>
      </c>
      <c r="C11" s="7" t="n">
        <v>-191.5</v>
      </c>
    </row>
    <row r="12">
      <c r="A12" s="4" t="inlineStr">
        <is>
          <t>Inventories</t>
        </is>
      </c>
      <c r="B12" s="7" t="n">
        <v>-37.3</v>
      </c>
      <c r="C12" s="7" t="n">
        <v>17.3</v>
      </c>
    </row>
    <row r="13">
      <c r="A13" s="4" t="inlineStr">
        <is>
          <t>Prepaid expenses and other current and non-current assets</t>
        </is>
      </c>
      <c r="B13" s="7" t="n">
        <v>-55.1</v>
      </c>
      <c r="C13" s="7" t="n">
        <v>-7.3</v>
      </c>
    </row>
    <row r="14">
      <c r="A14" s="4" t="inlineStr">
        <is>
          <t>Accounts payable</t>
        </is>
      </c>
      <c r="B14" s="7" t="n">
        <v>-21.4</v>
      </c>
      <c r="C14" s="7" t="n">
        <v>52.6</v>
      </c>
    </row>
    <row r="15">
      <c r="A15" s="4" t="inlineStr">
        <is>
          <t>Accrued payroll and related expenses</t>
        </is>
      </c>
      <c r="B15" s="7" t="n">
        <v>-29.6</v>
      </c>
      <c r="C15" s="7" t="n">
        <v>-10.9</v>
      </c>
    </row>
    <row r="16">
      <c r="A16" s="4" t="inlineStr">
        <is>
          <t>Income taxes payable</t>
        </is>
      </c>
      <c r="B16" s="7" t="n">
        <v>-32.7</v>
      </c>
      <c r="C16" s="7" t="n">
        <v>138.4</v>
      </c>
    </row>
    <row r="17">
      <c r="A17" s="4" t="inlineStr">
        <is>
          <t>Other current and non-current liabilities</t>
        </is>
      </c>
      <c r="B17" s="7" t="n">
        <v>3.3</v>
      </c>
      <c r="C17" s="7" t="n">
        <v>-12.2</v>
      </c>
    </row>
    <row r="18">
      <c r="A18" s="4" t="inlineStr">
        <is>
          <t>Net cash provided by operating activities</t>
        </is>
      </c>
      <c r="B18" s="7" t="n">
        <v>188.9</v>
      </c>
      <c r="C18" s="7" t="n">
        <v>500.9</v>
      </c>
    </row>
    <row r="19">
      <c r="A19" s="3" t="inlineStr">
        <is>
          <t>INVESTING ACTIVITIES</t>
        </is>
      </c>
      <c r="B19" s="4" t="inlineStr">
        <is>
          <t xml:space="preserve"> </t>
        </is>
      </c>
      <c r="C19" s="4" t="inlineStr">
        <is>
          <t xml:space="preserve"> </t>
        </is>
      </c>
    </row>
    <row r="20">
      <c r="A20" s="4" t="inlineStr">
        <is>
          <t>Acquisitions of property, plant, equipment and intangibles</t>
        </is>
      </c>
      <c r="B20" s="5" t="n">
        <v>-66</v>
      </c>
      <c r="C20" s="7" t="n">
        <v>-22.5</v>
      </c>
    </row>
    <row r="21">
      <c r="A21" s="4" t="inlineStr">
        <is>
          <t>Proceeds from government assistance allocated to fixed assets</t>
        </is>
      </c>
      <c r="B21" s="7" t="n">
        <v>0.3</v>
      </c>
      <c r="C21" s="5" t="n">
        <v>0</v>
      </c>
    </row>
    <row r="22">
      <c r="A22" s="4" t="inlineStr">
        <is>
          <t>Purchases of marketable securities</t>
        </is>
      </c>
      <c r="B22" s="7" t="n">
        <v>-31.6</v>
      </c>
      <c r="C22" s="7" t="n">
        <v>-15.9</v>
      </c>
    </row>
    <row r="23">
      <c r="A23" s="4" t="inlineStr">
        <is>
          <t>Proceeds from sale of marketable securities</t>
        </is>
      </c>
      <c r="B23" s="7" t="n">
        <v>28.4</v>
      </c>
      <c r="C23" s="7" t="n">
        <v>13.7</v>
      </c>
    </row>
    <row r="24">
      <c r="A24" s="4" t="inlineStr">
        <is>
          <t>Net cash used for investing activities</t>
        </is>
      </c>
      <c r="B24" s="7" t="n">
        <v>-68.90000000000001</v>
      </c>
      <c r="C24" s="7" t="n">
        <v>-24.7</v>
      </c>
    </row>
    <row r="25">
      <c r="A25" s="3" t="inlineStr">
        <is>
          <t>FINANCING ACTIVITIES</t>
        </is>
      </c>
      <c r="B25" s="4" t="inlineStr">
        <is>
          <t xml:space="preserve"> </t>
        </is>
      </c>
      <c r="C25" s="4" t="inlineStr">
        <is>
          <t xml:space="preserve"> </t>
        </is>
      </c>
    </row>
    <row r="26">
      <c r="A26" s="4" t="inlineStr">
        <is>
          <t>Proceeds from issuance of common stock</t>
        </is>
      </c>
      <c r="B26" s="7" t="n">
        <v>1.8</v>
      </c>
      <c r="C26" s="7" t="n">
        <v>3.5</v>
      </c>
    </row>
    <row r="27">
      <c r="A27" s="4" t="inlineStr">
        <is>
          <t>Payments on long-term borrowings</t>
        </is>
      </c>
      <c r="B27" s="7" t="n">
        <v>-51.9</v>
      </c>
      <c r="C27" s="7" t="n">
        <v>-0.1</v>
      </c>
    </row>
    <row r="28">
      <c r="A28" s="4" t="inlineStr">
        <is>
          <t>Payments of tax withholdings related to vesting of stock-based awards</t>
        </is>
      </c>
      <c r="B28" s="7" t="n">
        <v>-9.5</v>
      </c>
      <c r="C28" s="7" t="n">
        <v>-6.8</v>
      </c>
    </row>
    <row r="29">
      <c r="A29" s="4" t="inlineStr">
        <is>
          <t>Net cash used for financing activities</t>
        </is>
      </c>
      <c r="B29" s="7" t="n">
        <v>-59.6</v>
      </c>
      <c r="C29" s="7" t="n">
        <v>-3.4</v>
      </c>
    </row>
    <row r="30">
      <c r="A30" s="4" t="inlineStr">
        <is>
          <t>Effect of exchange rates on cash</t>
        </is>
      </c>
      <c r="B30" s="7" t="n">
        <v>0.6</v>
      </c>
      <c r="C30" s="7" t="n">
        <v>-0.1</v>
      </c>
    </row>
    <row r="31">
      <c r="A31" s="4" t="inlineStr">
        <is>
          <t>Net increase in cash, cash equivalents and restricted cash</t>
        </is>
      </c>
      <c r="B31" s="5" t="n">
        <v>61</v>
      </c>
      <c r="C31" s="7" t="n">
        <v>472.7</v>
      </c>
    </row>
    <row r="32">
      <c r="A32" s="4" t="inlineStr">
        <is>
          <t>Cash, cash equivalents and restricted cash at beginning of period</t>
        </is>
      </c>
      <c r="B32" s="7" t="n">
        <v>293.9</v>
      </c>
      <c r="C32" s="7" t="n">
        <v>802.8</v>
      </c>
    </row>
    <row r="33">
      <c r="A33" s="4" t="inlineStr">
        <is>
          <t>Cash, cash equivalents and restricted cash at end of period</t>
        </is>
      </c>
      <c r="B33" s="7" t="n">
        <v>354.9</v>
      </c>
      <c r="C33" s="7" t="n">
        <v>1275.5</v>
      </c>
    </row>
    <row r="34">
      <c r="A34" s="3" t="inlineStr">
        <is>
          <t>SUPPLEMENTAL DISCLOSURES OF CASH FLOW INFORMATION:</t>
        </is>
      </c>
      <c r="B34" s="4" t="inlineStr">
        <is>
          <t xml:space="preserve"> </t>
        </is>
      </c>
      <c r="C34" s="4" t="inlineStr">
        <is>
          <t xml:space="preserve"> </t>
        </is>
      </c>
    </row>
    <row r="35">
      <c r="A35" s="4" t="inlineStr">
        <is>
          <t>Purchase of property, equipment and intangibles by incurring current liabilities</t>
        </is>
      </c>
      <c r="B35" s="7" t="n">
        <v>19.8</v>
      </c>
      <c r="C35" s="7" t="n">
        <v>13.7</v>
      </c>
    </row>
    <row r="36">
      <c r="A36" s="4" t="inlineStr">
        <is>
          <t>Transfer of instrument inventories to fixed assets</t>
        </is>
      </c>
      <c r="B36" s="5" t="n">
        <v>35</v>
      </c>
      <c r="C36" s="5" t="n">
        <v>0</v>
      </c>
    </row>
    <row r="37">
      <c r="A37" s="4" t="inlineStr">
        <is>
          <t>Reduction of other current liabilities upon issuance of restricted share units</t>
        </is>
      </c>
      <c r="B37" s="6" t="n">
        <v>1.9</v>
      </c>
      <c r="C37" s="6"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2,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of QuidelOrtho Corporation and its subsidiaries (the “Company” or “QuidelOrtho”) have been prepared in accordance with generally accepted accounting principles in the U.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April 2, 2023, and for the three months ended April 2, 2023 and April 3, 2022, is unaudited. For further information, refer to the Company’s Consolidated Financial Statements and notes thereto for the fiscal year ended January 1, 2023 included in QuidelOrtho’s 2022 Annual Report on Form 10-K.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3 and 2022, the Company’s fiscal year will end or has ended on December 31, 2023 and January 1, 2023, respectively. For 2023 and 2022, the Company’s first quarter ended on April 2, 2023 and April 3, 2022, respectively. The three months ended April 2, 2023 and April 3, 2022 each included 13 weeks.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 Reclassifications Certain prior period amounts were reclassified to conform to the current period presentation, including the separate presentation of Amortization of intangible assets and Interest expense, net, and the combination of Selling, marketing and administrative expense. Cost of sales, excluding amortization of intangibles for the three months ended April 3, 2022 excludes $2.0 million of intangibles amortization expense, formerly included in Cost of sales, which has been reclassified to Amortization of intangible assets. Selling, marketing and administrative expense for the three months ended April 3, 2022 excludes $5.1 million of intangibles amortization expense, formerly included in Sales and marketing expense, which has been reclassified to Amortization of intangible assets. The reclassifications did not have an impact on net assets, Operating income, Net income, Basic or Diluted earnings per share, or cash flows. Recent Accounting Pronouncements There have been no accounting pronouncements issued or adopted during the three months ended April 2, 2023 that are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Apr. 02, 2023</t>
        </is>
      </c>
    </row>
    <row r="3">
      <c r="A3" s="3" t="inlineStr">
        <is>
          <t>Business Combination and Asset Acquisition [Abstract]</t>
        </is>
      </c>
      <c r="B3" s="4" t="inlineStr">
        <is>
          <t xml:space="preserve"> </t>
        </is>
      </c>
    </row>
    <row r="4">
      <c r="A4" s="4" t="inlineStr">
        <is>
          <t>Business Combination</t>
        </is>
      </c>
      <c r="B4" s="4" t="inlineStr">
        <is>
          <t xml:space="preserve">Business Combination On May 27, 2022, pursuant to a Business Combination Agreement entered into as of December 22, 2021 (the “BCA”), by and among Quidel Corporation (“Quidel”), Ortho Clinical Diagnostics Holdings plc (“Ortho”), QuidelOrtho (formerly Coronado Topco, Inc.), Orca Holdco, Inc., Laguna Merger Sub, Inc. and Orca Holdco 2, Inc., Quidel and Ortho consummated a business combination (the “Combinations”) and each of Quidel and Ortho became a wholly owned subsidiary of QuidelOrtho. As a result of the Combinations, QuidelOrtho became the successor issuer to Quidel. The Combinations have been accounted for as a business combination using the acquisition method of accounting in conformity with Accounting Standards Codification (“ASC”) Topic 805, Business Combinations, with Quidel considered the accounting and the legal acquirer. The Combinations enhance the Company’s revenue profile and expand the Company’s geographic footprint and product diversity. The Combinations were completed for a total consideration of approximately $4.3 billion, which included the fair value of equity issued based on the May 26, 2022 closing price of $99.60 per share of Quidel common stock. Former Ortho shareholders received $7.14 in cash and 0.1055 shares of QuidelOrtho common stock for each Ortho ordinary share. The Company fu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8:50Z</dcterms:created>
  <dcterms:modified xmlns:dcterms="http://purl.org/dc/terms/" xmlns:xsi="http://www.w3.org/2001/XMLSchema-instance" xsi:type="dcterms:W3CDTF">2023-05-04T20:08:50Z</dcterms:modified>
</cp:coreProperties>
</file>